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Goodwill and Intangible Assets" sheetId="11" state="visible" r:id="rId11"/>
    <sheet xmlns:r="http://schemas.openxmlformats.org/officeDocument/2006/relationships" name="Equity Method Investment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Nature of Business (Policies)" sheetId="21" state="visible" r:id="rId21"/>
    <sheet xmlns:r="http://schemas.openxmlformats.org/officeDocument/2006/relationships" name="Nature of business (Tables)" sheetId="22" state="visible" r:id="rId22"/>
    <sheet xmlns:r="http://schemas.openxmlformats.org/officeDocument/2006/relationships" name="Revenue Recognition (Tables)" sheetId="23" state="visible" r:id="rId23"/>
    <sheet xmlns:r="http://schemas.openxmlformats.org/officeDocument/2006/relationships" name="Goodwill and Intangible Assets " sheetId="24" state="visible" r:id="rId24"/>
    <sheet xmlns:r="http://schemas.openxmlformats.org/officeDocument/2006/relationships" name="Equity Method Investments (Tabl"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Leases (Tables)" sheetId="29" state="visible" r:id="rId29"/>
    <sheet xmlns:r="http://schemas.openxmlformats.org/officeDocument/2006/relationships" name="Commitments (Tables)" sheetId="30" state="visible" r:id="rId30"/>
    <sheet xmlns:r="http://schemas.openxmlformats.org/officeDocument/2006/relationships" name="Nature of Business (Details)" sheetId="31" state="visible" r:id="rId31"/>
    <sheet xmlns:r="http://schemas.openxmlformats.org/officeDocument/2006/relationships" name="Revenue Recognition (Details)" sheetId="32" state="visible" r:id="rId32"/>
    <sheet xmlns:r="http://schemas.openxmlformats.org/officeDocument/2006/relationships" name="Related Party Transactions (Det"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Equity Method Investments (Deta" sheetId="37" state="visible" r:id="rId37"/>
    <sheet xmlns:r="http://schemas.openxmlformats.org/officeDocument/2006/relationships" name="Equity Method Investments - Sum" sheetId="38" state="visible" r:id="rId38"/>
    <sheet xmlns:r="http://schemas.openxmlformats.org/officeDocument/2006/relationships" name="Income Taxes (Details)" sheetId="39" state="visible" r:id="rId39"/>
    <sheet xmlns:r="http://schemas.openxmlformats.org/officeDocument/2006/relationships" name="Long-Term Debt (Details)" sheetId="40" state="visible" r:id="rId40"/>
    <sheet xmlns:r="http://schemas.openxmlformats.org/officeDocument/2006/relationships" name="Derivative Instruments (Details" sheetId="41" state="visible" r:id="rId41"/>
    <sheet xmlns:r="http://schemas.openxmlformats.org/officeDocument/2006/relationships" name="Fair Value Measurements (Detail" sheetId="42" state="visible" r:id="rId42"/>
    <sheet xmlns:r="http://schemas.openxmlformats.org/officeDocument/2006/relationships" name="Stockholders' Equity - Capital " sheetId="43" state="visible" r:id="rId43"/>
    <sheet xmlns:r="http://schemas.openxmlformats.org/officeDocument/2006/relationships" name="Stockholders' Equity - Other (D" sheetId="44" state="visible" r:id="rId44"/>
    <sheet xmlns:r="http://schemas.openxmlformats.org/officeDocument/2006/relationships" name="Leases (Details)" sheetId="45" state="visible" r:id="rId45"/>
    <sheet xmlns:r="http://schemas.openxmlformats.org/officeDocument/2006/relationships" name="Leases - Maturity Analysis (Det" sheetId="46" state="visible" r:id="rId46"/>
    <sheet xmlns:r="http://schemas.openxmlformats.org/officeDocument/2006/relationships" name="Commitments (Details)" sheetId="47" state="visible" r:id="rId47"/>
  </sheets>
  <definedNames/>
  <calcPr calcId="124519" fullCalcOnLoad="1"/>
</workbook>
</file>

<file path=xl/sharedStrings.xml><?xml version="1.0" encoding="utf-8"?>
<sst xmlns="http://schemas.openxmlformats.org/spreadsheetml/2006/main" uniqueCount="536">
  <si>
    <t>Document and Entity Information - shares</t>
  </si>
  <si>
    <t>3 Months Ended</t>
  </si>
  <si>
    <t>Mar. 31, 2020</t>
  </si>
  <si>
    <t>May 08, 2020</t>
  </si>
  <si>
    <t>Document Type</t>
  </si>
  <si>
    <t>10-Q</t>
  </si>
  <si>
    <t>Document Period End Date</t>
  </si>
  <si>
    <t>Mar. 31,
		2020</t>
  </si>
  <si>
    <t>Entity Registrant Name</t>
  </si>
  <si>
    <t>HEMISPHERE MEDIA GROUP, INC.</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entral Index Key</t>
  </si>
  <si>
    <t>0001567345</t>
  </si>
  <si>
    <t>Current Fiscal Year End Date</t>
  </si>
  <si>
    <t>--12-31</t>
  </si>
  <si>
    <t>Document Fiscal Year Focus</t>
  </si>
  <si>
    <t>2020</t>
  </si>
  <si>
    <t>Document Fiscal Period Focus</t>
  </si>
  <si>
    <t>Q1</t>
  </si>
  <si>
    <t>Amendment Flag</t>
  </si>
  <si>
    <t>Common Class A</t>
  </si>
  <si>
    <t>Entity Common Stock, Shares Outstanding</t>
  </si>
  <si>
    <t>Common Class B</t>
  </si>
  <si>
    <t>Condensed Consolidated Balance Sheets - USD ($) $ in Thousands</t>
  </si>
  <si>
    <t>Dec. 31, 2019</t>
  </si>
  <si>
    <t>Current Assets</t>
  </si>
  <si>
    <t>Cash</t>
  </si>
  <si>
    <t>Accounts receivable, net of allowance for doubtful accounts of $1,110 and $507, respectively</t>
  </si>
  <si>
    <t>Due from related parties</t>
  </si>
  <si>
    <t>Programming rights</t>
  </si>
  <si>
    <t>Prepaids and other current assets</t>
  </si>
  <si>
    <t>Total current assets</t>
  </si>
  <si>
    <t>Programming rights, net of current portion</t>
  </si>
  <si>
    <t>Property and equipment, net</t>
  </si>
  <si>
    <t>Operating lease right-of-use assets</t>
  </si>
  <si>
    <t>Broadcast license</t>
  </si>
  <si>
    <t>Goodwill</t>
  </si>
  <si>
    <t>Other intangibles, net</t>
  </si>
  <si>
    <t>Deferred income taxes</t>
  </si>
  <si>
    <t>Equity method investments</t>
  </si>
  <si>
    <t>Other assets</t>
  </si>
  <si>
    <t>Total Assets</t>
  </si>
  <si>
    <t>Current Liabilities</t>
  </si>
  <si>
    <t>Accounts payable</t>
  </si>
  <si>
    <t>Due to related parties</t>
  </si>
  <si>
    <t>Accrued agency commissions</t>
  </si>
  <si>
    <t>Accrued compensation and benefits</t>
  </si>
  <si>
    <t>Accrued marketing</t>
  </si>
  <si>
    <t>Other accrued expenses</t>
  </si>
  <si>
    <t>Programming rights payable</t>
  </si>
  <si>
    <t>Investee losses in excess of investment</t>
  </si>
  <si>
    <t>Current portion of long-term debt</t>
  </si>
  <si>
    <t>Total current liabilities</t>
  </si>
  <si>
    <t>Programming rights payable, net of current portion</t>
  </si>
  <si>
    <t>Long-term debt, net of current portion</t>
  </si>
  <si>
    <t>Other long-term liabilities</t>
  </si>
  <si>
    <t>Defined benefit pension obligation</t>
  </si>
  <si>
    <t>Total Liabilities</t>
  </si>
  <si>
    <t>Stockholders' Equity</t>
  </si>
  <si>
    <t>Preferred stock, $0.0001 par value; 50,000,000 shares authorized; 0 shares issued at March 31, 2020 and December 31, 2019</t>
  </si>
  <si>
    <t xml:space="preserve"> </t>
  </si>
  <si>
    <t>Additional paid-in capital</t>
  </si>
  <si>
    <t>Retained earnings</t>
  </si>
  <si>
    <t>Accumulated other comprehensive loss</t>
  </si>
  <si>
    <t>Total Hemisphere Media Group Stockholders' Equity</t>
  </si>
  <si>
    <t>Equity attributable to non-controlling interest</t>
  </si>
  <si>
    <t>Total Stockholders' Equity</t>
  </si>
  <si>
    <t>Total Liabilities and Stockholders' Equity</t>
  </si>
  <si>
    <t>Common stock</t>
  </si>
  <si>
    <t>Class A treasury stock, at cost 5,609,966 at March 31, 2020 and December 31, 2019</t>
  </si>
  <si>
    <t>Condensed Consolidated Balance Sheets (Parenthetical) - USD ($) $ in Thousands</t>
  </si>
  <si>
    <t>Accounts receivable, allowance for doubtful account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densed Consolidated Statements of Operations - USD ($) shares in Thousands, $ in Thousands</t>
  </si>
  <si>
    <t>Mar. 31, 2019</t>
  </si>
  <si>
    <t>Condensed Consolidated Statements of Operations</t>
  </si>
  <si>
    <t>Net revenues</t>
  </si>
  <si>
    <t>Operating Expenses:</t>
  </si>
  <si>
    <t>Cost of revenues</t>
  </si>
  <si>
    <t>Selling, general and administrative</t>
  </si>
  <si>
    <t>Depreciation and amortization</t>
  </si>
  <si>
    <t>Other expenses</t>
  </si>
  <si>
    <t>Gain from FCC repack and other</t>
  </si>
  <si>
    <t>Total operating expenses</t>
  </si>
  <si>
    <t>Operating income</t>
  </si>
  <si>
    <t>Other expense:</t>
  </si>
  <si>
    <t>Interest expense, net</t>
  </si>
  <si>
    <t>Loss on equity method investments</t>
  </si>
  <si>
    <t>Impairment of equity method investment</t>
  </si>
  <si>
    <t>Total other expense</t>
  </si>
  <si>
    <t>(Loss)income before income taxes</t>
  </si>
  <si>
    <t>Income tax benefit (expense)</t>
  </si>
  <si>
    <t>Net loss</t>
  </si>
  <si>
    <t>Net loss attributable to non-controlling interest</t>
  </si>
  <si>
    <t>Net loss attributable to Hemisphere Media Group, Inc.</t>
  </si>
  <si>
    <t>Loss per share attributable to Hemisphere Media Group, Inc.:</t>
  </si>
  <si>
    <t>Basic (in dollars per share)</t>
  </si>
  <si>
    <t>Diluted (in dollars per share)</t>
  </si>
  <si>
    <t>Weighted average shares outstanding:</t>
  </si>
  <si>
    <t>Basic (in shares)</t>
  </si>
  <si>
    <t>Diluted (in shares)</t>
  </si>
  <si>
    <t>Condensed Consolidated Statement of Comprehensive Loss - USD ($) $ in Thousands</t>
  </si>
  <si>
    <t>Condensed Consolidated Statement of Comprehensive Loss</t>
  </si>
  <si>
    <t>Other comprehensive loss:</t>
  </si>
  <si>
    <t>Change in fair value of interest rate swap, net of income taxes</t>
  </si>
  <si>
    <t>Comprehensive loss</t>
  </si>
  <si>
    <t>Comprehensive loss attributable to non-controlling interest</t>
  </si>
  <si>
    <t>Comprehensive loss attributable to Hemisphere Media Group</t>
  </si>
  <si>
    <t>Condensed Consolidated Statements of Changes in Stockholders' Equity - USD ($) shares in Thousands, $ in Thousands</t>
  </si>
  <si>
    <t>Common StockCommon Class A</t>
  </si>
  <si>
    <t>Common StockCommon Class B</t>
  </si>
  <si>
    <t>Additional Paid In Capital</t>
  </si>
  <si>
    <t>Treasury StockCommon Class A</t>
  </si>
  <si>
    <t>Retained Earnings</t>
  </si>
  <si>
    <t>Accumulated Comprehensive Loss</t>
  </si>
  <si>
    <t>Non-controlling Interest</t>
  </si>
  <si>
    <t>Total</t>
  </si>
  <si>
    <t>Balance at the beginning of the period at Dec. 31, 2018</t>
  </si>
  <si>
    <t>Balance at the beginning of the period (in shares) at Dec. 31, 2018</t>
  </si>
  <si>
    <t>Condensed Consolidated Statements of Changes in Stockholders' Equity</t>
  </si>
  <si>
    <t>Issuance of treasury shares for acquisition of Snap Media</t>
  </si>
  <si>
    <t>Stock-based compensation</t>
  </si>
  <si>
    <t>Repurchases of Class A common stock</t>
  </si>
  <si>
    <t>Adoption of accounting standards | ASU 2018-02</t>
  </si>
  <si>
    <t>Other comprehensive loss, net of tax</t>
  </si>
  <si>
    <t>Balance at the end of the period at Mar. 31, 2019</t>
  </si>
  <si>
    <t>Balance at the end of the period (in shares) at Mar. 31, 2019</t>
  </si>
  <si>
    <t>Balance at the beginning of the period at Dec. 31, 2019</t>
  </si>
  <si>
    <t>Balance at the beginning of the period (in shares) at Dec. 31, 2019</t>
  </si>
  <si>
    <t>Balance at the end of the period at Mar. 31, 2020</t>
  </si>
  <si>
    <t>Balance at the end of the period (in shares) at Mar. 31, 2020</t>
  </si>
  <si>
    <t>Condensed Consolidated Statements of Cash Flows - USD ($) $ in Thousands</t>
  </si>
  <si>
    <t>Reconciliation of Net Loss to Net Cash Provided by Operating Activities:</t>
  </si>
  <si>
    <t>Adjustments to reconcile net loss to net cash provided by operating activities:</t>
  </si>
  <si>
    <t>Program amortization</t>
  </si>
  <si>
    <t>Amortization of deferred financing costs and original issue discount</t>
  </si>
  <si>
    <t>Provision for bad debts</t>
  </si>
  <si>
    <t>Gain from FCC repack</t>
  </si>
  <si>
    <t>Amortization of operating lease right-of-use assets</t>
  </si>
  <si>
    <t>Decrease (increase) in:</t>
  </si>
  <si>
    <t>Accounts receivable</t>
  </si>
  <si>
    <t>Prepaids and other assets</t>
  </si>
  <si>
    <t>Due from related parties, net</t>
  </si>
  <si>
    <t>(Decrease) increase in:</t>
  </si>
  <si>
    <t>Income taxes payable</t>
  </si>
  <si>
    <t>Other liabilities</t>
  </si>
  <si>
    <t>Net cash provided by operating activities</t>
  </si>
  <si>
    <t>Cash Flows From Investing Activities:</t>
  </si>
  <si>
    <t>Funding of equity method investments</t>
  </si>
  <si>
    <t>Capital expenditures</t>
  </si>
  <si>
    <t>FCC repack proceeds</t>
  </si>
  <si>
    <t>Net cash used in investing activities</t>
  </si>
  <si>
    <t>Cash Flows From Financing Activities:</t>
  </si>
  <si>
    <t>Repayments of long-term debt</t>
  </si>
  <si>
    <t>Purchases of common stock</t>
  </si>
  <si>
    <t>Net cash used in financing activities</t>
  </si>
  <si>
    <t>Net increase (decrease) in cash</t>
  </si>
  <si>
    <t>Cash:</t>
  </si>
  <si>
    <t>Beginning</t>
  </si>
  <si>
    <t>Ending</t>
  </si>
  <si>
    <t>Cash payments for:</t>
  </si>
  <si>
    <t>Interest</t>
  </si>
  <si>
    <t>Income taxes</t>
  </si>
  <si>
    <t>Non-cash investing activity:</t>
  </si>
  <si>
    <t>Acquisition financed in part by treasury shares</t>
  </si>
  <si>
    <t>Nature of Business</t>
  </si>
  <si>
    <t>Note 1. Nature of Business
Nature of business: The accompanying Condensed Consolidated Financial Statements include the accounts of Hemisphere Media Group, Inc. (“Hemisphere” or the “Company”), the parent holding company of Cine Latino, Inc. (“Cinelatino”), WAPA Holdings, LLC (formerly known as InterMedia Español Holdings, LLC) (“WAPA Holdings”), HMTV Cable, Inc., the parent company of the entities for the acquired networks consisting of Pasiones, TV Dominicana, and Centroamerica TV (see below), and HMTV Distribution, LLC, the parent of Snap Global, LLC, a Delaware limited liability company and its wholly owned subsidiaries (“Snap Media”), in which we own a 75% interest. Hemisphere was formed on January 16, 2013 for purposes of effecting its initial public offering, which was consummated on April 4, 2013. In these notes, the terms “Company,” “we,” “us” or “our” mean Hemisphere and all subsidiaries included in our Condensed Consolidated Financial Statements.
Reclassification: Certain prior year amounts on the presented Condensed Consolidated Statement of Cash Flows have been reclassified to conform to current year presentation.
Basis of presentation: The accompanying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months ended March 31, 2020 are not necessarily indicative of the financial condition or results that may be expected for any future interim period or for the year ending December 31, 2020. These Condensed Consolidated Financial Statements should be read in conjunction with the audited Consolidated Financial Statements and Notes thereto included in our Annual Report on Form 10-K for the year ended December 31, 2019.
Net loss per common share: Basic loss per share is computed by dividing loss attributable to Hemisphere Media Group, Inc. common stockholders by the number of weighted-average outstanding shares of common stock. Diluted loss per share reflects the effect of the assumed exercise of stock options and vesting of restricted shares only in the periods in which such effect would have been dilutive.
The following table sets forth the computation of the common shares outstanding used in determining basic and diluted loss per share attributable to Hemisphere Media Group, Inc. ( amounts in thousands, except per share amounts):
Three Months Ended March 31,
2020
2019
Numerator for loss per common share calculation:
Net loss attributable to Hemisphere Media Group, Inc.
$
(9,428)
$
(1,686)
Denominator for loss per common share calculation:
Weighted-average common shares, basic
39,313
39,031
Effect of dilutive securities
Stock options and restricted stock
—
—
Weighted-average common shares, diluted
39,313
39,031
Loss per share attributable to Hemisphere Media Group, Inc.
Basic
$
(0.24)
$
(0.04)
Diluted
$
(0.24)
$
(0.04)
We apply the treasury stock method to measure the dilutive effect of its outstanding stock options and restricted stock awards and include the respective common share equivalents in the denominator of our diluted loss per common share calculation. Per the Accounting Standards Codification (“ASC”) 260 accounting guidance, under the treasury stock method, the incremental shares (difference between the number of shares assumed issued and the number of shares assumed purchased) shall be included in the denominator of the diluted loss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1.6 million and 1.1 million shares of common stock for the three months ended March 31, 2020 and 2019, respectively, were excluded from the computation of diluted loss per common share for this period because their effect would have been anti-dilutive. The net loss per share attributable to Hemisphere Media Group, Inc. amounts are the same for our Class A and Class B common stock because the holders of each class are legally entitled to equal per share distributions whether through dividends or in liquidation.
As a result of the loss from operations for each of the three months ended March 31, 2020 and 2019, 0.5 million outstanding awards were not included in the computation of diluted loss per share because their effect was anti-dilutive.
Risks and Uncertainties : In March 2020, the World Health Organization characterized the novel coronavirus ("COVID-19") a pandemic, and the President of the United States declared the COVID-19 outbreak a national emergency. The rapid spread of the pandemic and the continuously evolving responses to combat it have had an increasingly negative impact on the global economy. Even during these unprecedented times, we have continued the production of news and certain programming, as our viewers rely on our Networks to keep them informed.
The impact of COVID-19 and measures to prevent its spread are affecting our businesses in a number of ways. Beginning in March 2020, the Company experienced adverse advertising revenue impacts. Operationally, all non-production and programming personnel are working remotely, and the Company has restricted business travel. If significant portions of our workforce, including key personnel, are unable to work effectively because of illness, government actions or other restrictions in connection with the COVID-19 pandemic, the impact of the pandemic on our businesses could be exacerbated.
The Company has evaluated and continues to evaluate the potential impact of the COVID-19 pandemic on its Condensed Consolidated Financial Statements, including the impairment of goodwill and indefinite-lived intangible assets and the fair value of equity method investments. The ultimate impact of the COVID-19 pandemic, including the extent of any adverse impact on our business, results of operations and financial condition, will depend on, among other things, the duration and spread of the pandemic, the impact of governmental regulations that have been, and may continue to be, imposed in response to the pandemic, the effectiveness of actions taken to contain or mitigate the outbreak, and global economic conditions. Although the effect of the pandemic may not be fully reflected in the Company’s business until future periods, the Company believes that the adverse impact of the COVID-19 pandemic could be material to its results of operations. The Company believes it has substantial liquidity to satisfy its financial commitments, including its long-term debt.
Use of estimates: In preparing these financial statements, management had to make estimates and assumptions that affected the reported amounts of assets and liabilities and the disclosures of contingent assets and liabilities as of the balance sheet dates, and the reported revenues and expenses for the three months ended March 31, 2020 and 2019. Such estimates are based on historical experience and other assumptions that are considered appropriate in the circumstances. However, actual results could differ from those estimates.
Recently adopted Accounting Standards: On January 1, 2020, we adopted Financial Accounting Standards Board (“the FASB”) ASU 2019- 02—Entertainment-Films-Other Assets-Film Costs (Subtopic 926-20): Improvements to Accounting for Costs of Films. The updated guidance aligns the accounting for production costs of episodic television series with those of films, allowing for costs to be capitalized in excess of amounts of revenue contracted for each episode. The updated guidance also updates certain presentation and disclosure requirements for capitalized film and television costs, and requires impairment testing to be performed at a group level for capitalized film and television costs when the content is predominately monetized with other owned or licensed content. The adoption of this ASU did not have an impact on our accompanying Condensed Consolidated Financial Statements as of and for the three months ended March 31, 2020.
Accounting guidance not yet adopted: In January 2017, the FASB issued ASU Update 2017 04—Intangibles—Goodwill and Other (Topic 350) Simplifying the Test for Goodwill Impairment . The amendments in this Update simplify how an entity is required to test goodwill for impairment by eliminating step 2 from the goodwill impairment test. In computing the implied fair value of goodwill under step 2, an entity had to perform procedures to determine the fair value at the impairment testing date of its assets and liabilities following the procedure that would be required in determining the fair value of assets acquired and liabilities assumed in a business combination. Under amendments in this Update, an entity would perform its annual, or interim, testing by comparing the fair value of a reporting unit with its carrying amount. An entity would recognize an impairment charge for the amount by which the carrying amount exceeds the reporting unit’s fair value, not to exceed the total amount of goodwill allocated to the reporting unit. The amendments in this Update are effective for Small Reporting Companies with fiscal years beginning after December 15, 2022, and interim periods within those annual periods. Early adoption is permitted for interim or annual goodwill impairment tests performed on testing dates after January 1, 2017. We are currently evaluating the impact, if any, that the updated accounting guidance will have on our accompanying Condensed Consolidated Financial Statements.
In December 2019, the FASB issued ASU 2019-12—Income Taxes (Topic 740): Simplifying the Accounting for Income Taxes. The updated guidance simplifies the accounting for income taxes in several areas by removing certain exceptions and by clarifying and amending existing guidance applicable to accounting for income taxes. The updated guidance is effective for the fiscal years beginning after December 15, 2020, and interim periods within those fiscal periods and early adoption is permitted. We are currently in the initial stages of our assessment in determining the impact, if any, that the updated accounting guidance will have on our accompanying Condensed Consolidated Financial Statements.</t>
  </si>
  <si>
    <t>Revenue Recognition</t>
  </si>
  <si>
    <t>Note 2. Revenue Recognition
The following is a description of principal activities from which we generate our revenue:
Affiliate revenue: We enter into arrangements with multi-channel video distributors, such as cable, satellite and telecommunications companies (referred to as “MVPDs”) to provide a continuous feed of our programming generally based on a per subscriber fee pursuant to multi-year contracts, referred to as “affiliation agreements”, which typically provide for annual rate increases. We have used the practical expedient related to the right to invoice and recognize revenue at the amount to which we have the right to invoice for services performed. The specific affiliate revenue we earn varies from period to period, distributor to distributor and also varies among our Networks, but are generally based upon the number of each distributor’s paying subscribers who subscribe to our Networks. Changes in affiliate revenue are primarily derived from changes in contractual per subscriber rates charged for our Networks and changes in the number of subscribers. MVPDs report their subscriber numbers to us generally on a two month lag. We record revenue based on estimates of the number of subscribers utilizing the most recently received remittance reporting of each MVPD, which is consistent with our past practice and industry practice. Revenue is recognized on a month by month basis when the performance obligations to provide service to the MVPDs is satisfied. Payment is typically received within sixty days of the remittance.
Advertising revenue: Advertising revenue is generated from the sale of commercial time, which is typically sold pursuant to sale orders with advertisers providing for an agreed upon commitment and price per spot. We recognize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our advertising inventory and are reported as a reduction of advertising revenue. Payment is typically due and received within thirty days of the invoice date.
Other revenue: Other revenues are derived primarily through the licensing of content to Pantaya and third parties. We enter into agreements to license content and recognize revenue when the performance obligation is satisfied and control is transferred, which is generally upon delivery of the content.
The following table presents the revenues disaggregated by revenue source (amounts in thousands):
Three months ended March 31,
Revenues by type
2020
2019
Affiliate revenue
$
19,833
$
21,349
Advertising revenue
11,816
13,146
Other revenue
760
615
Total revenue
$
32,409
$
35,110</t>
  </si>
  <si>
    <t>Related Party Transactions</t>
  </si>
  <si>
    <t xml:space="preserve">Note 3. Related Party Transactions
The Company has various agreements with MVS, a Mexican media and television conglomerate, which has directors and stockholders in common with the Company as follows:
·
MVS provides Cinelatino with satellite and support services including origination, uplinking and satellite delivery of two feeds of Cinelatino’s channel (for U.S. and Latin America), master control and monitoring, dubbing, subtitling and close captioning, and other support services. Expenses incurred under this agreement are included in cost of revenues in the accompanying Condensed Consolidated Statements of Operations. Total expenses incurred were $0.6 million for each of the three months ended March 31, 2020 and 2019. Amounts due to MVS pursuant to the agreement amounted to $0.6 million and $0.7 million at March 31, 2020 and December 31, 2019, respectively.
·
Dish Mexico (d/b/a Comercializadora de Frecuencias Satelitales, S. de R.L. de C.V.), an MVS affiliate that operates a subscription satellite television service throughout Mexico, and distributes Cinelatino as part of its service. Total revenues recognized were $0.3 million and $0.5 million for the three months ended March 31, 2020 and 2019, respectively. Amounts due from Dish Mexico amounted to $0.2 million and $0.3 million at March 31, 2020 and December 31, 2019, respectively.
·
MVS has the non-exclusive right to duplicate, distribute and exhibit Cinelatino’s service via cable, satellite or by any other means in Mexico. Cinelatino receives revenues net of MVS’s distribution fee, which is equal to 13.5% of all license fees collected from third party distributors managed but not owned by MVS. Total revenues recognized were $0.2 million and $0.3 million for the three months ended March 31, 2020 and 2019, respectively. Amounts due from MVS pursuant to this agreement amounted to $0.5 million and $0.7 million at March 31, 2020 and December 31, 2019, respectively.
The Company entered into an amended and restated consulting agreement with James M. McNamara,a member of the Company’s board of directors, on August 13, 2019,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is agreement are included in selling, general and administrative expenses in the accompanying Condensed Consolidated Statements of Operations and amounted to $0.1 million for each of the three months ended March 31, 2020 and 2019. No amounts were due to this related party at March 31, 2020 and December 31, 2019.
The Company is party to an output agreement with Pantelion Films, LLC (“Pantelion”), a joint venture made up of several organizations, including Panamax Films, LLC (an entity owned by James M. McNamara) and Lions Gate Films, Inc. (“Lionsgate”), for the licensing of movie titles. Expenses incurred under this agreement are included in cost of revenues in the accompanying Condensed Consolidated Statements of Operations and amounted to $0.2 million and $0.0 million for three months ended March 31, 2020 and 2019, respectively. At March 31, 2020 and December 31, 2019, $2.2 million and $1.8 million, respectively, is included in programming rights payable in the accompanying Condensed Consolidated Balance Sheets related to this agreement. </t>
  </si>
  <si>
    <t>Goodwill and Intangible Assets</t>
  </si>
  <si>
    <t>Note 4. Goodwill and Intangible Assets
Goodwill and intangible assets consist of the following as of March 31, 2020 and December 31, 2019 ( amounts in thousands ):
March 31,
December 31,
2020
2019
Broadcast license
$
41,356
$
41,356
Goodwill
167,322
167,322
Other intangibles
30,684
32,587
Total intangible assets
$
239,362
$
241,265
A summary of changes in the Company’s goodwill and other indefinite-lived intangible assets, on a net basis, for the three months ended March 31, 2020 is as follows (amounts in thousands) :
Net Balance at
Net Balance at
December 31, 2019
Additions
Impairment
March 31, 2020
Broadcast license
$
41,356
$
—
$
—
$
41,356
Goodwill
167,322
—
—
167,322
Brands
15,986
—
—
15,986
Other intangibles
700
—
—
700
Total indefinite-lived intangibles
$
225,364
$
—
$
—
$
225,364
A summary of the changes in the Company’s other amortizable intangible assets for the three months ended March 31, 2020 is as follows (amounts in thousands) :
Net Balance at
Net Balance at
December 31, 2019
Additions
Amortization
March 31, 2020
Affiliate relationships
$
14,352
$
—
$
(1,498)
$
12,854
Advertiser relationships
138
—
(138)
—
Non-compete agreement
826
—
(227)
599
Other intangibles
68
—
(18)
50
Programming contracts
517
—
(22)
495
Total finite-lived intangibles
$
15,901
$
—
$
(1,903)
$
13,998
The aggregate amortization expense of the Company’s amortizable intangible assets was $1.9 million and $3.3 million for the three months ended March 31, 2020 and 2019, respectively. The weighted average remaining amortization period is 2.5 years at March 31, 2020.
Future estimated amortization expense is as follows (amounts in thousands):
Year Ending December 31,
Amount
Remainder of 2020
$
4,865
2021
6,424
2022
1,766
2023
328
2024 and thereafter
615
Total
$
13,998
Due to the impacts of the COVID-19 pandemic, the Company assessed its goodwill and indefinite lived intangibles for potential indicators of impairment and performed additional qualitative analysis, including evaluation of financial trends and industry and market conditions. Based on the analysis it was concluded that the fair value of our goodwill and intangible assets was more likely than not in excess of the carrying value as of March 31, 2020. We are unable to predict longevity and severity of the COVID-19 pandemic and we will continue to evaluate the potential impact on our Business.</t>
  </si>
  <si>
    <t>Equity Method Investments</t>
  </si>
  <si>
    <t>Note 5. Equity Method Investments
The Company makes investments that support its underlying business strategy and enable it to enter new markets. The carrying values of the Company’s equity method investments are typically consistent with its ownership in the underlying net assets of the investees, with the exception of Canal 1 and Pantaya, as described in detail below. Certain of the Company’s equity investments are variable interest entities, for which the Company is not the primary beneficiary.
On November 3, 2016, we acquired a 25% interest in Pantaya, a newly formed joint venture with Lionsgate, to launch a Spanish-language OTT movie service. The service launched on August 1, 2017. The investment is deemed a variable interest entity (“VIE”) that is accounted for under the equity method. During the three months ended March 31, 2020, we funded $1.5 million into Pantaya, bringing our total capital contributions to $10 million, equal to our funding obligation. We record the income or loss on investment on a one quarter lag. As of March 31, 2019, our applicable pro rata share of the inception-to-date losses exceeded our contractual funding commitment of $10 million. As such, our cumulative share of the losses is limited to $10.0 million and no additional losses were recorded following the three months ended March 31, 2019. For the three months ended March 31, 2020 and 2019, we recorded $0 million and $0.3 million, respectively, in loss on equity method investments in the accompanying Condensed Consolidated Statements of Operations. As of December 31, 2019, we were committed to provide future capital contributions to Pantaya. Accordingly, we presented the net balance recorded for our share of Pantaya’s losses in excess of the amount funded into Pantaya as a liability in the amount of $1.5 million in the accompanying Condensed Consolidated Balance Sheet as of December 31, 2019. During the three month period ended March 31, 2020, we satisfied our capital contribution obligation to Pantaya, and as a result, the balance recorded for our share of Pantaya’s losses in excess of the amount funded was $0, and accordingly, there was no liability presented in the accompanying Condensed Consolidated Balance Sheet as of March 31, 2020. At March 31, 2020 and December 31, 2019, we had a receivable balance from Pantaya of $3.0 million and $3.9 million, respectively, and is included in accounts receivable and other assets in the accompanying Condensed Consolidated Balance Sheets.
On November 30, 2016, we, in partnership with Colombian content producers, Radio Television Interamericana S.A., Compania de Medios de Informacion S.A.S. and NTC Nacional de Television y Comunicaciones S.A., were awarded a ten year renewable television broadcast concession license for Canal 1 in Colombia. The partnership began operating Canal 1 on May 1, 2017. On February 7, 2018, Colombian regulatory authorities approved an increase in our ownership in the joint venture from 20% to 40%. In July 2019, the Colombian government enacted legislation resulting in the extension of the concession license for Canal 1 for an additional ten years for no additional consideration. The concession is now due to expire on April 30, 2037 and is renewable for an additional 20-year period. The joint venture is deemed a VIE that is accounted for under the equity method. As of March 31, 2020, we have funded $116.6 million in capital contributions to Canal 1. The Canal 1 joint venture losses-to-date have exceeded the capital contributions of the common equity partners and in accordance with equity method accounting, losses in excess of the common equity have been recorded against the next layer of the capital structure, in this case, preferred equity. The Company is currently the sole preferred equity holder in Canal 1 and therefore, the Company has recorded nearly 100% of the losses of the joint venture. We record the income or loss on investment on a one quarter lag. For the three months ended March 31, 2020 and 2019, we recorded $6.8 million and $7.0 million in loss on equity method investment in the accompanying Condensed Consolidated Statements of Operations, respectively. The net balance recorded in equity method investments related to the Canal 1 joint venture was $42.2 million and $44.2 million at March 31, 2020 and December 31, 2019, respectively, and is included in the accompanying Condensed Consolidated Balance Sheets. At March 31, 2020 and December 31, 2019, we had a receivable balance from Canal 1 of $2.2 million and $2.0 million, respectively, and is included in other assets in the accompanying Condensed Consolidated Balance Sheets.
On April 28, 2017, we acquired a 25.5% interest in REMEZCLA, a digital media company targeting English speaking and bilingual U.S. Hispanic millennials through innovative content, for $5.0 million. At March 31, 2020, given the negative impacts caused by the COVID-19 pandemic and the associated liquidity and going-concern uncertainties related to REMEZCLA, the Company determined that the investment in REMEZCLA was other-than-temporarily impaired. As a result, we have recorded a non-cash impairment charge of $5.5 million reflecting the write-off of the full carrying amount of our investment. This write-off was recorded in impairment of equity method investment in the Condensed Consolidated Statements of Operations. Due to the above mentioned write-off of the investment carrying value, we did not record any share of the loss from the investment for the three months ended March 31, 2020. For the three months ended March 31, 2019, we recorded $0.0 million in loss on equity method investments in the Condensed Consolidated Statements of Operations. The net balance recorded in equity method investments related to REMEZCLA was $0 million and $5.5 million at March 31, 2020 and December 31, 2019, respectively, and is included in the accompanying Condensed Consolidated Balance Sheets. For more information, see Note 9, "Fair value measurements".
On November 26, 2018, Snap Media acquired a 50% interest in Snap JV, LLC (“Snap JV”) (we own 75% of Snap Media), a newly formed joint venture with Mar Vista Entertainment, LLC (“MarVista”), to co-produce original movies and series. The investment is deemed a VIE that is accounted for under the equity method. As of March 31, 2020, we have funded $0.4 million into Snap JV. We record the income or loss on investment on a one quarter lag. For the three months ended March 31, 2020 and 2019, we recorded $0.2 million and $0 million, respectively, in loss on equity method investments in the accompanying Condensed Consolidated Statements of Operations. The net balance recorded in equity method investments related to Snap JV was $0.1 million and $0.0 million at March 31, 2020 and December 31, 2019, respectively, and is included in the accompanying Condensed Consolidated Balance Sheets.
The Company records the income or loss on investments on a one quarter lag. Summary unaudited financial data for our equity investments in the aggregate as of and for the three months ended December 31, 2019 are included below (amounts in thousands):
Total Equity Investees
Current assets
$
Non-current assets
$
Current liabilities
$
Non-current liabilities
$
Redeemable stock and non-controlling interests
$
Net revenue
$
Operating loss
$
Net loss
$</t>
  </si>
  <si>
    <t>Income Taxes</t>
  </si>
  <si>
    <t>Note 6. Income Taxes
The 2017 Tax Cuts and Jobs Act ("Tax Act") was signed into law on December 22, 2017. The Tax Act revised the U.S. corporate income tax by, among other things, lowering the statutory corporate tax rate from 35% to 21% in 2018. The Company generates income in higher tax rate foreign locations, which result in foreign tax credits. The lower federal corporate tax rate reduces the likelihood or our utilization of foreign tax credits created by income taxes paid in Puerto Rico and Latin America, resulting in a valuation allowance. Additionally, the Company evaluated the potential interest limitation established under the Tax Act and determined that no limitation would affect the 2020 provision for income taxes.
The Coronavirus Aid, Relief and Economic Security Act ("CARES Act") was signed into law on March 27, 2020.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is currently evaluating the impact the CARES Act may have on our accompanying Condensed Consolidated Financial Statements.
For the three months ended March 31, 2020 and 2019, our income tax expense has been computed utilizing the estimated annual effective rates of 38.6% and 32.7%, respectively. The difference between the annual effective rate of 38.6% and the statutory Federal income tax rate of 21% in the three month period ended March 31, 2020, is primarily due to the impact of the Tax Act , which impacted the valuation allowance on foreign tax credits, and limitations on the deductibility of executive compensation under Internal Revenue Code Section 162(m). The annual effective tax rate related to income generated in the U.S. is 27.1%. Due to the reduced U.S. tax rate, the Company determined that a portion of its foreign income, which is taxed at a higher rate, will result in the generation of excess foreign tax credits that will not be available to offset U.S. income tax. As a result, 11.4% of the annual effective rate relates to the required valuation allowance against the excess foreign tax credits, bringing the annual effective tax rate for the three month period ended March 31, 2020 to 38.6%. The difference between the annual effective rate of 32.7% and the statutory Federal income tax rate of 21% in the three month period ended March 31, 2019, is primarily due to the impact of the Tax Act and the related impact to the valuation allowance on foreign tax credits.
Income tax benefit was $1.7 million for the three months ended March 31, 2020. Income tax expense was $2.6 million for the three months ended March 31, 2019.</t>
  </si>
  <si>
    <t>Long-Term Debt</t>
  </si>
  <si>
    <t>Note 7. Long-Term Debt
Long-term debt as of March 31, 2020 and December 31, 2019 consists of the following (amounts in thousands) :
March 31, 2020
December 31, 2019
Senior Notes due February 2024
$
204,153
$
204,540
Less: Current portion
2,134
2,134
$
202,019
$
202,406
On February 14, 2017, the Borrowers amended the Term Loan Facility (the “Second Amended Term Loan Facility”). The Second Amended Term Loan Facility provides for a $213.3 million senior secured term loan B facility, which matures on February 14, 2024, and bears interest at the Borrowers’ option of either (i) London Inter-bank Offered Rate (“LIBOR”) plus a margin of 3.50% or (ii) an Alternate Base Rate (“ABR”) plus a margin of 2.50%. The Second Amended Term Loan Facility, among other terms, provides for an uncommitted incremental loan option (the “Incremental Facility”) allowing for increases for borrowings under the Second Amended Term Loan Facility and borrowing of new tranches of term loans, up to an aggregate principal amount equal to (i) $65.0 million plus (ii) an additional amount (the “Incremental Facility Increase”) provided, that after giving effect to such Incremental Facility Increase (as well as any other additional term loans), on a pro forma basis, the First Lien Net Leverage Ratio (as defined in the Second Amended Term Loan Facility) for the most recent four consecutive fiscal quarters does not exceed 4.00:1.00 and the Total Net Leverage Ratio (as defined in the Second Amended Term Loan Facility) for the most recent four consecutive fiscal quarters does not exceed 6.00:1.00. The First Lien Net Leverage Ratio and the Total Net Leverage Ratio each cap the cash netted against debt up to a maximum amount of $60.0 million. Additionally, the Second Amended Term Loan Facility also provides for an uncommitted incremental revolving loan option (the “Incremental Revolving Facility”) allowing for an aggregate principal amount of up to $30.0 million, which will be secured on a pari passu basis by the collateral securing the Second Amended Term Loan Facility.
The Second Amended Term Loan Facility requires the Borrowers to make amortization payments (in quarterly installments, which commenced on March 31, 2017) equal to 1.00% per annum with any remaining amount due at final maturity on February 14, 2024. Voluntary prepayments are permitted, in whole or in part, subject to certain minimum prepayment requirements.
In addition, pursuant to the terms of the Second Amended Term Loan Facility, within 90 days after the end of each fiscal year, the Borrowers are required to make a prepayment of the loan principal in an amount equal to a percentage of the excess cash flow of the most recently completed fiscal year. Excess cash flow is generally defined as net income plus depreciation and amortization expense, less mandatory prepayments of the term loan, income taxes and capital expenditures, and adjusted for the change in working capital. The percentage of the excess cash flow used to determine the amount of the prepayment of the loan declines from 50% to 25%, and again to 0% at lower leverage ratios. In accordance with the terms of the Second Amended Term Loan Facility, our net leverage ratio was 2.2x at December 31, 2019, resulting in an excess cash flow percentage of 0% and therefore, no excess cash flow payment was due in March 2020.
As of March 31, 2020, the original issue discount balance was $1.3 million, net of accumulated amortization of $2.2 million and was recorded as a reduction to the principal amount of the Second Amended Term Loan Facility outstanding as presented on the accompanying Condensed Consolidated Balance Sheets and will be amortized as a component of interest expense over the term of the Second Amended Term Loan Facility. In accordance with ASU 2015-15 Interest—Imputation of Interest (Subtopic 835-30) Presentation and Subsequent Measurement of Debt Issuance Costs Associated with Line of Credit Arrangements, deferred financing fees of $1.0 million, net of accumulated amortization of $2.3 million, are presented as a reduction to the Second Amended Term Loan Facility outstanding at March 31, 2020 as presented on the accompanying Condensed Consolidated Balance Sheets, and will be amortized as a component of interest expense over the term of the Second Amended Term Loan Facility.
The carrying value of the long-term debt approximates fair value at March 31, 2020 and December 31, 2019, and was derived from quoted market prices by independent dealers (Level 2 in the fair value hierarchy under ASC 820, Fair Value Measurements and Disclosures ). The following are the maturities of our long-term debt as of March 31, 2020 ( amounts in thousands ):
Year Ending December 31,
Amount
Remainder of 2020
$
1,600
2021
2,134
2022
2,134
2023
2,134
2024
198,411
Total
$
206,413</t>
  </si>
  <si>
    <t>Derivative Instruments</t>
  </si>
  <si>
    <t xml:space="preserve">Note 8. Derivative Instruments
We use derivative financial instruments in the management of our interest rate exposure. Our strategy is to eliminate the cash flow risk on a portion of the variable rate debt caused by changes in the designated benchmark interest rate, LIBOR. The Company does not enter into or hold derivative financial instruments for speculative trading purposes.
On May 4, 2017, we entered into two identical pay-fixed, receive-variable, interest rate swaps with two different counterparties, to hedge the variability in the LIBOR interest payments on an aggregate notional value of $100.0 million of our Second Amended Term Loan Facility beginning May 31, 2017, through the expiration of the swaps on March 31, 2022. At inception, these interest rate swaps were designated as cash flow hedges of interest rate risk, and as such, the unrealized changes in fair value are recorded in accumulated other comprehensive income (“AOCI”).
The change in the fair value of the interest rate swap agreements for the three months ended March 31, 2020 and 2019, resulted in an unrealized loss of $2.4 million and $0.9 million, respectively, and was included in AOCI net of taxes. The Company paid $0.1 million of net interest on the settlement of the interest rate swap agreements for the three months ended March 31, 2020. The Company received $0.1 million of net interest on the settlement of the interest rate swap agreements for the three months ended March 31, 2019. As of March 31, 2020, the Company estimates that none of the unrealized loss included in AOCI related to these interest rate swap agreements will be realized and reported in operations within the next twelve months. No gain or loss was recorded in operations for the three months ended March 31, 2020 and 2019, respectively.
The aggregate fair value of the interest rate swaps was $3.2 million and $0.8 million as of March 31, 2020 and December 31, 2019, respectively, and was recorded in other long-term liabilities on the accompanying Condensed Consolidated Balance Sheets.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Our derivative instruments do not contain any credit‑risk related contingent features. </t>
  </si>
  <si>
    <t>Fair Value Measurements</t>
  </si>
  <si>
    <t>Note 9. Fair Value Measurements
Our derivatives are valued using a discounted cash flow analysis that incorporates observable market parameters, such as interest rate yield curves, classified as Level 2 within the valuation hierarchy. Derivative valuations incorporate credit risk adjustments that are necessary to reflect the probability of default by us or the counterparty.
The following table presents our assets and liabilities measured at fair value on a recurring basis and the levels of inputs used to measure fair value, which include derivatives designated as cash flow hedging instruments, as well as their location on our accompanying Condensed Consolidated Balance Sheets as of March 31, 2020 and December 31, 2019 ( amounts in thousands ):
Estimated Fair Value
March 31, 2020
Category
Balance Sheet Location
Level 1
Level 2
Level 3
Total
Cash flow hedges:
Interest rate swap
Other long-term liabilities
—
$
3,231
—
$
3,231
Estimated Fair Value
December 31, 2019
Category
Balance Sheet Location
Level 1
Level 2
Level 3
Total
Cash flow hedges:
Interest rate swap
Other long-term liabilities
—
$
804
—
$
804
Certain non-financial assets and liabilities are measured at fair value on a nonrecurring basis. These assets and liabilities are not measured at fair value on an ongoing basis but are subject to periodic impairment tests. These items primarily include long-lived assets, goodwill and other intangible assets. During the three months ended March 31, 2020, the Company measured its equity method investment in REMEZCLA and recorded an other-than-temporary non-cash impairment charge using Level 3 inputs. Fair value was estimated using a market approach that reflected estimated revenue multiples, adjusted for liquidity and going-concern uncertainty. For more information, see Note 5, “Equity Method Investments”. There were no other nonfinancial assets or liabilities measured at fair value on a nonrecurring basis during the three months ended March 31, 2020.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t>
  </si>
  <si>
    <t xml:space="preserve">Note 10. Stockholders’ Equity
Capital stock
As of March 31, 2020, the Company had 20,184,412 shares of Class A common stock, and 19,720,381 shares of Class B common stock, issued and outstanding.
On August 15, 2018, the Company announced that its Board of Directors authorized the repurchase of up to $25.0 million of the Company’s Class A common stock on an opportunistic basis. As of March 31, 2020, no repurchases have been made.
Equity incentive plans
Effective May 16, 2016, the stockholders of all classes of capital stock of the Company approved at the annual stockholder meeting the Hemisphere Media Group, Inc. Amended and Restated 2013 Equity Incentive Plan (the “Equity Incentive Plan”) to increase the number of shares of Class A common stock that may be delivered under the Equity Incentive Plan to an aggregate of 7.2 million shares of our Class A common stock. At March 31, 2020, 1.2 million shares remained available for issuance of stock options or other stock-based awards under our Equity Incentive Plan (including shares of restricted Class A common stock surrendered to the Company in payment of taxes required to be withheld in respect of vested shares of restricted Class A common stock, which are available for re-issuance). The expiration date of the Equity Incentive Plan, on and after which date no awards may be granted, is April 4, 2023. The Company’s Board of Directors, or a committee thereof, administers the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
The Company’s time-based restricted stock awards and option awards generally vest in three equal annual installments beginning on the first anniversary of the grant date, subject to the grantee’s continued employment or service with the Company. The Company’s event-based restricted stock awards granted to certain members of our Board vest on the day preceding the Company’s annual stockholder meeting.
Stock-based compensation
Stock-based compensation expense relates to both stock options and restricted stock. Stock-based compensation expense was $1.3 million and $0.9 million for the three months ended March 31, 2020 and 2019, respectively. At March 31, 2020, there was $3.7 million of total unrecognized compensation cost related to unvested stock options, which is expected to be recognized over a weighted-average period of 2.0 years. At March 31, 2020, there was $4.4 million of total unrecognized compensation cost related to unvested restricted stock, which is expected to be recognized over a weighted-average period of 1.9 years.
Stock options
The fair value of stock options granted is estimated at the date of grant using the Black-Scholes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s the awards are granted to management for which the Company expects lower turnover, and has assumed no dividend yield, as dividends have never been paid to stock or option holders and will not be paid for the foreseeable future.
Three Months Ended
Year Ended
Black-Scholes Option Valuation Assumptions
March 31, 2020
December 31, 2019
Risk-free interest rate
—
1.6
%
Dividend yield
—
—
Volatility
—
40.3
%
Weighted-average expected term (years)
—
6.0
The following table summarizes stock option activity for the three months ended March 31, 2020 (shares and intrinsic value in thousands) :
Weighted-average
Weighted-average
remaining contractual
Aggregate intrinsic
Number of shares
exercise price
term
value
Outstanding at December 31, 2019
3,855
$
11.72
6.1
$
12,101
Granted
—
—
—
—
Exercised
—
—
—
—
Forfeited
—
—
—
—
Expired
—
—
—
—
Outstanding at March 31, 2020
3,855
$
11.72
5.8
$
—
Vested at March 31, 2020
2,752
$
11.57
4.4
$
—
Exercisable at March 31, 2020
2,752
$
11.57
4.4
$
—
There were no options granted during the three months ended March 31, 2020.
Restricted stock
Certain employees and directors have been awarded restricted stock under the Equity Incentive Plan. The time-based restricted stock grants vest primarily over a period of three years. The fair value and expected term of event-based restricted stock grants is estimated at the grant date using the Monte Carlo simulation model.
The following table summarizes restricted share activity for the three months ended March 31, 2020 ( shares in thousands ):
Weighted-average
Number of shares
grant date fair value
Outstanding at December 31, 2019
592
$
12.32
Granted
—
—
Vested
—
—
Forfeited
—
—
Outstanding at March 31, 2020
$
There were no restricted stock grants during the three months ended March 31, 2020. </t>
  </si>
  <si>
    <t>Contingencies</t>
  </si>
  <si>
    <t>Note 11. Contingencies
We are involved in various legal actions, generally related to our operations. Management believes, based on advice from legal counsel, that the outcomes of such legal actions will not adversely affect our financial condition.</t>
  </si>
  <si>
    <t>Leases</t>
  </si>
  <si>
    <t>Note 12. Leases
The Company is a lessee under leases for land, office space and equipment with third parties, all of which are accounted for as operating leases. These leases generally have an initial term of one to seven years and provide for fixed monthly payments. Some of these leases provide for future rent escalations and renewal options and certain leases also obligate us to pay the cost of maintenance, insurance and property taxes. Total lease cost was $0.2 million for each of the three months ended March 31, 2020 and 2019. Leases with a term of one year or less are classified as short-term and are not recognized in the Condensed Consolidated Balance Sheets.
A summary of the classification of operating leases on our Condensed Consolidated Balance Sheets as of March 31, 2020 and December 31, 2019 ( amounts in thousands ):
March 31,
December 31,
2020
2019
Operating lease right-of-use assets
$
1,701
$
1,833
Operating lease liability, current
(Other accrued expenses)
540
538
Operating lease liability, non-current
(Other long-term liabilities)
$
1,453
$
1,574
Components of lease cost reflected in our Condensed Consolidated Statement of Operations for the three months ended March 31, 2020 and 2019 ( amounts in thousands ):
March 31, 2020
March 31, 2019
Operating lease cost
$
168
$
155
Short-term lease cost
73
49
Total lease cost
$
241
$
204
A summary of weighted-average remaining lease term and weighted-average discount rate as of March 31, 2020:
Weighted-average remaining lease term
4.0
years
Weighted average discount rate
6.9
%
Supplemental cash flow and other non-cash information for the three months ended March 31, 2020 and 2019 ( amounts in thousands ):
March 31,
March 31,
2020
2019
Operating cash flows from operating leases
$
154
$
139
Operating lease right-of-use assets obtained in exchange for new operating lease liabilities
—
—
Future annual minimum lease commitments as of March 31, 2020 were as follows ( amounts in thousands ):
March 31, 2020
Remainder of 2020
$
520
2021
591
2022
473
2023
387
2024
328
Total minimum payments
$
2,299
Less: amount representing interest
(306)
Lease liability
$
1,993</t>
  </si>
  <si>
    <t>Commitments</t>
  </si>
  <si>
    <t>Note 13. Commitments
The Company has other commitments in addition to the various operating leases included in Note 12, “Leases ” , primarily programming.
Future minimum payments as of March 31, 2020, are as follows (amounts in thousands) :
March 31, 2020
Remainder of 2020
$
10,436
2021
4,771
2022
1,448
2023
375
2024 and thereafter
232
Total
$
17,262</t>
  </si>
  <si>
    <t>Nature of Business (Policies)</t>
  </si>
  <si>
    <t>Reclassification:</t>
  </si>
  <si>
    <t>Reclassification: Certain prior year amounts on the presented Condensed Consolidated Statement of Cash Flows have been reclassified to conform to current year presentation.</t>
  </si>
  <si>
    <t>Basis of presentation:</t>
  </si>
  <si>
    <t>Basis of presentation: The accompanying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months ended March 31, 2020 are not necessarily indicative of the financial condition or results that may be expected for any future interim period or for the year ending December 31, 2020. These Condensed Consolidated Financial Statements should be read in conjunction with the audited Consolidated Financial Statements and Notes thereto included in our Annual Report on Form 10-K for the year ended December 31, 2019.</t>
  </si>
  <si>
    <t>Net loss per common share:</t>
  </si>
  <si>
    <t>Net loss per common share: Basic loss per share is computed by dividing loss attributable to Hemisphere Media Group, Inc. common stockholders by the number of weighted-average outstanding shares of common stock. Diluted loss per share reflects the effect of the assumed exercise of stock options and vesting of restricted shares only in the periods in which such effect would have been dilutive.
The following table sets forth the computation of the common shares outstanding used in determining basic and diluted loss per share attributable to Hemisphere Media Group, Inc. ( amounts in thousands, except per share amounts):
Three Months Ended March 31,
2020
2019
Numerator for loss per common share calculation:
Net loss attributable to Hemisphere Media Group, Inc.
$
(9,428)
$
(1,686)
Denominator for loss per common share calculation:
Weighted-average common shares, basic
39,313
39,031
Effect of dilutive securities
Stock options and restricted stock
—
—
Weighted-average common shares, diluted
39,313
39,031
Loss per share attributable to Hemisphere Media Group, Inc.
Basic
$
(0.24)
$
(0.04)
Diluted
$
(0.24)
$
(0.04)
We apply the treasury stock method to measure the dilutive effect of its outstanding stock options and restricted stock awards and include the respective common share equivalents in the denominator of our diluted loss per common share calculation. Per the Accounting Standards Codification (“ASC”) 260 accounting guidance, under the treasury stock method, the incremental shares (difference between the number of shares assumed issued and the number of shares assumed purchased) shall be included in the denominator of the diluted loss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1.6 million and 1.1 million shares of common stock for the three months ended March 31, 2020 and 2019, respectively, were excluded from the computation of diluted loss per common share for this period because their effect would have been anti-dilutive. The net loss per share attributable to Hemisphere Media Group, Inc. amounts are the same for our Class A and Class B common stock because the holders of each class are legally entitled to equal per share distributions whether through dividends or in liquidation.
As a result of the loss from operations for each of the three months ended March 31, 2020 and 2019, 0.5 million outstanding awards were not included in the computation of diluted loss per share because their effect was anti-dilutive.</t>
  </si>
  <si>
    <t>Risks and uncertainties:</t>
  </si>
  <si>
    <t>Risks and Uncertainties : In March 2020, the World Health Organization characterized the novel coronavirus ("COVID-19") a pandemic, and the President of the United States declared the COVID-19 outbreak a national emergency. The rapid spread of the pandemic and the continuously evolving responses to combat it have had an increasingly negative impact on the global economy. Even during these unprecedented times, we have continued the production of news and certain programming, as our viewers rely on our Networks to keep them informed.
The impact of COVID-19 and measures to prevent its spread are affecting our businesses in a number of ways. Beginning in March 2020, the Company experienced adverse advertising revenue impacts. Operationally, all non-production and programming personnel are working remotely, and the Company has restricted business travel. If significant portions of our workforce, including key personnel, are unable to work effectively because of illness, government actions or other restrictions in connection with the COVID-19 pandemic, the impact of the pandemic on our businesses could be exacerbated.
The Company has evaluated and continues to evaluate the potential impact of the COVID-19 pandemic on its Condensed Consolidated Financial Statements, including the impairment of goodwill and indefinite-lived intangible assets and the fair value of equity method investments. The ultimate impact of the COVID-19 pandemic, including the extent of any adverse impact on our business, results of operations and financial condition, will depend on, among other things, the duration and spread of the pandemic, the impact of governmental regulations that have been, and may continue to be, imposed in response to the pandemic, the effectiveness of actions taken to contain or mitigate the outbreak, and global economic conditions. Although the effect of the pandemic may not be fully reflected in the Company’s business until future periods, the Company believes that the adverse impact of the COVID-19 pandemic could be material to its results of operations. The Company believes it has substantial liquidity to satisfy its financial commitments, including its long-term debt.</t>
  </si>
  <si>
    <t>Use of estimates:</t>
  </si>
  <si>
    <t>Use of estimates: In preparing these financial statements, management had to make estimates and assumptions that affected the reported amounts of assets and liabilities and the disclosures of contingent assets and liabilities as of the balance sheet dates, and the reported revenues and expenses for the three months ended March 31, 2020 and 2019. Such estimates are based on historical experience and other assumptions that are considered appropriate in the circumstances. However, actual results could differ from those estimates.</t>
  </si>
  <si>
    <t>Recently adopted Accounting Standards and Accounting guidance not yet adopted:</t>
  </si>
  <si>
    <t>Recently adopted Accounting Standards: On January 1, 2020, we adopted Financial Accounting Standards Board (“the FASB”) ASU 2019- 02—Entertainment-Films-Other Assets-Film Costs (Subtopic 926-20): Improvements to Accounting for Costs of Films. The updated guidance aligns the accounting for production costs of episodic television series with those of films, allowing for costs to be capitalized in excess of amounts of revenue contracted for each episode. The updated guidance also updates certain presentation and disclosure requirements for capitalized film and television costs, and requires impairment testing to be performed at a group level for capitalized film and television costs when the content is predominately monetized with other owned or licensed content. The adoption of this ASU did not have an impact on our accompanying Condensed Consolidated Financial Statements as of and for the three months ended March 31, 2020.
Accounting guidance not yet adopted: In January 2017, the FASB issued ASU Update 2017 04—Intangibles—Goodwill and Other (Topic 350) Simplifying the Test for Goodwill Impairment . The amendments in this Update simplify how an entity is required to test goodwill for impairment by eliminating step 2 from the goodwill impairment test. In computing the implied fair value of goodwill under step 2, an entity had to perform procedures to determine the fair value at the impairment testing date of its assets and liabilities following the procedure that would be required in determining the fair value of assets acquired and liabilities assumed in a business combination. Under amendments in this Update, an entity would perform its annual, or interim, testing by comparing the fair value of a reporting unit with its carrying amount. An entity would recognize an impairment charge for the amount by which the carrying amount exceeds the reporting unit’s fair value, not to exceed the total amount of goodwill allocated to the reporting unit. The amendments in this Update are effective for Small Reporting Companies with fiscal years beginning after December 15, 2022, and interim periods within those annual periods. Early adoption is permitted for interim or annual goodwill impairment tests performed on testing dates after January 1, 2017. We are currently evaluating the impact, if any, that the updated accounting guidance will have on our accompanying Condensed Consolidated Financial Statements.
In December 2019, the FASB issued ASU 2019-12—Income Taxes (Topic 740): Simplifying the Accounting for Income Taxes. The updated guidance simplifies the accounting for income taxes in several areas by removing certain exceptions and by clarifying and amending existing guidance applicable to accounting for income taxes. The updated guidance is effective for the fiscal years beginning after December 15, 2020, and interim periods within those fiscal periods and early adoption is permitted. We are currently in the initial stages of our assessment in determining the impact, if any, that the updated accounting guidance will have on our accompanying Condensed Consolidated Financial Statements.</t>
  </si>
  <si>
    <t>Nature of business (Tables)</t>
  </si>
  <si>
    <t>Schedule of the computation of the common shares outstanding used in determining basic and diluted loss per share</t>
  </si>
  <si>
    <t>The following table sets forth the computation of the common shares outstanding used in determining basic and diluted loss per share attributable to Hemisphere Media Group, Inc. ( amounts in thousands, except per share amounts):
Three Months Ended March 31,
2020
2019
Numerator for loss per common share calculation:
Net loss attributable to Hemisphere Media Group, Inc.
$
(9,428)
$
(1,686)
Denominator for loss per common share calculation:
Weighted-average common shares, basic
39,313
39,031
Effect of dilutive securities
Stock options and restricted stock
—
—
Weighted-average common shares, diluted
39,313
39,031
Loss per share attributable to Hemisphere Media Group, Inc.
Basic
$
(0.24)
$
(0.04)
Diluted
$
(0.24)
$
(0.04)</t>
  </si>
  <si>
    <t>Revenue Recognition (Tables)</t>
  </si>
  <si>
    <t>Schedule of disaggregation of revenue</t>
  </si>
  <si>
    <t>The following table presents the revenues disaggregated by revenue source (amounts in thousands):
Three months ended March 31,
Revenues by type
2020
2019
Affiliate revenue
$
19,833
$
21,349
Advertising revenue
11,816
13,146
Other revenue
760
615
Total revenue
$
32,409
$
35,110</t>
  </si>
  <si>
    <t>Goodwill and Intangible Assets (Tables)</t>
  </si>
  <si>
    <t>Schedule of goodwill and intangible assets</t>
  </si>
  <si>
    <t>Goodwill and intangible assets consist of the following as of March 31, 2020 and December 31, 2019 ( amounts in thousands ):
March 31,
December 31,
2020
2019
Broadcast license
$
41,356
$
41,356
Goodwill
167,322
167,322
Other intangibles
30,684
32,587
Total intangible assets
$
239,362
$
241,265</t>
  </si>
  <si>
    <t>Summary of the changes in goodwill and other indefinite-lived intangible assets</t>
  </si>
  <si>
    <t>A summary of changes in the Company’s goodwill and other indefinite-lived intangible assets, on a net basis, for the three months ended March 31, 2020 is as follows (amounts in thousands) :
Net Balance at
Net Balance at
December 31, 2019
Additions
Impairment
March 31, 2020
Broadcast license
$
41,356
$
—
$
—
$
41,356
Goodwill
167,322
—
—
167,322
Brands
15,986
—
—
15,986
Other intangibles
700
—
—
700
Total indefinite-lived intangibles
$
225,364
$
—
$
—
$
225,364</t>
  </si>
  <si>
    <t>Summary of the changes in other amortizable intangible assets</t>
  </si>
  <si>
    <t>A summary of the changes in the Company’s other amortizable intangible assets for the three months ended March 31, 2020 is as follows (amounts in thousands) :
Net Balance at
Net Balance at
December 31, 2019
Additions
Amortization
March 31, 2020
Affiliate relationships
$
14,352
$
—
$
(1,498)
$
12,854
Advertiser relationships
138
—
(138)
—
Non-compete agreement
826
—
(227)
599
Other intangibles
68
—
(18)
50
Programming contracts
517
—
(22)
495
Total finite-lived intangibles
$
15,901
$
—
$
(1,903)
$
13,998</t>
  </si>
  <si>
    <t>Schedule of future estimated amortization expense</t>
  </si>
  <si>
    <t>Future estimated amortization expense is as follows (amounts in thousands):
Year Ending December 31,
Amount
Remainder of 2020
$
4,865
2021
6,424
2022
1,766
2023
328
2024 and thereafter
615
Total
$
13,998</t>
  </si>
  <si>
    <t>Equity Method Investments (Tables)</t>
  </si>
  <si>
    <t>Schedule of financial data of equity method investments</t>
  </si>
  <si>
    <t>The Company records the income or loss on investments on a one quarter lag. Summary unaudited financial data for our equity investments in the aggregate as of and for the three months ended December 31, 2019 are included below (amounts in thousands):
Total Equity Investees
Current assets
$
Non-current assets
$
Current liabilities
$
Non-current liabilities
$
Redeemable stock and non-controlling interests
$
Net revenue
$
Operating loss
$
Net loss
$</t>
  </si>
  <si>
    <t>Long-Term Debt (Tables)</t>
  </si>
  <si>
    <t>Schedule of long-term debt</t>
  </si>
  <si>
    <t>Long-term debt as of March 31, 2020 and December 31, 2019 consists of the following (amounts in thousands) :
March 31, 2020
December 31, 2019
Senior Notes due February 2024
$
204,153
$
204,540
Less: Current portion
2,134
2,134
$
202,019
$
202,406</t>
  </si>
  <si>
    <t>Schedule of maturities of long-term debt</t>
  </si>
  <si>
    <t>The following are the maturities of our long-term debt as of March 31, 2020 ( amounts in thousands ):
Year Ending December 31,
Amount
Remainder of 2020
$
1,600
2021
2,134
2022
2,134
2023
2,134
2024
198,411
Total
$
206,413</t>
  </si>
  <si>
    <t>Fair Value Measurements (Tables)</t>
  </si>
  <si>
    <t>Schedule of assets and liabilities that are measured at fair value on a recurring basis</t>
  </si>
  <si>
    <t>The following table presents our assets and liabilities measured at fair value on a recurring basis and the levels of inputs used to measure fair value, which include derivatives designated as cash flow hedging instruments, as well as their location on our accompanying Condensed Consolidated Balance Sheets as of March 31, 2020 and December 31, 2019 ( amounts in thousands ):
Estimated Fair Value
March 31, 2020
Category
Balance Sheet Location
Level 1
Level 2
Level 3
Total
Cash flow hedges:
Interest rate swap
Other long-term liabilities
—
$
3,231
—
$
3,231
Estimated Fair Value
December 31, 2019
Category
Balance Sheet Location
Level 1
Level 2
Level 3
Total
Cash flow hedges:
Interest rate swap
Other long-term liabilities
—
$
804
—
$
804</t>
  </si>
  <si>
    <t>Stockholders' Equity (Tables)</t>
  </si>
  <si>
    <t>Summary of stock option activity</t>
  </si>
  <si>
    <t>The following table summarizes stock option activity for the three months ended March 31, 2020 (shares and intrinsic value in thousands) :
Weighted-average
Weighted-average
remaining contractual
Aggregate intrinsic
Number of shares
exercise price
term
value
Outstanding at December 31, 2019
3,855
$
11.72
6.1
$
12,101
Granted
—
—
—
—
Exercised
—
—
—
—
Forfeited
—
—
—
—
Expired
—
—
—
—
Outstanding at March 31, 2020
3,855
$
11.72
5.8
$
—
Vested at March 31, 2020
2,752
$
11.57
4.4
$
—
Exercisable at March 31, 2020
2,752
$
11.57
4.4
$
—</t>
  </si>
  <si>
    <t>Summary of restricted share activity</t>
  </si>
  <si>
    <t>The following table summarizes restricted share activity for the three months ended March 31, 2020 ( shares in thousands ):
Weighted-average
Number of shares
grant date fair value
Outstanding at December 31, 2019
592
$
12.32
Granted
—
—
Vested
—
—
Forfeited
—
—
Outstanding at March 31, 2020
$</t>
  </si>
  <si>
    <t>Time Based Stock Option | Black Scholes Pricing Model</t>
  </si>
  <si>
    <t>Schedule of valuation assumptions</t>
  </si>
  <si>
    <t>Three Months Ended
Year Ended
Black-Scholes Option Valuation Assumptions
March 31, 2020
December 31, 2019
Risk-free interest rate
—
1.6
%
Dividend yield
—
—
Volatility
—
40.3
%
Weighted-average expected term (years)
—
6.0</t>
  </si>
  <si>
    <t>Leases (Tables)</t>
  </si>
  <si>
    <t>Summary of the classification of operating leases</t>
  </si>
  <si>
    <t>A summary of the classification of operating leases on our Condensed Consolidated Balance Sheets as of March 31, 2020 and December 31, 2019 ( amounts in thousands ):
March 31,
December 31,
2020
2019
Operating lease right-of-use assets
$
1,701
$
1,833
Operating lease liability, current
(Other accrued expenses)
540
538
Operating lease liability, non-current
(Other long-term liabilities)
$
1,453
$
1,574</t>
  </si>
  <si>
    <t>Schedule of components of lease cost</t>
  </si>
  <si>
    <t>Components of lease cost reflected in our Condensed Consolidated Statement of Operations for the three months ended March 31, 2020 and 2019 ( amounts in thousands ):
March 31, 2020
March 31, 2019
Operating lease cost
$
168
$
155
Short-term lease cost
73
49
Total lease cost
$
241
$
204</t>
  </si>
  <si>
    <t>Schedule of lease term and discount rate</t>
  </si>
  <si>
    <t>A summary of weighted-average remaining lease term and weighted-average discount rate as of March 31, 2020:
Weighted-average remaining lease term
4.0
years
Weighted average discount rate
6.9
%</t>
  </si>
  <si>
    <t>Schedule of supplemental cash flow and other non-cash information</t>
  </si>
  <si>
    <t>Supplemental cash flow and other non-cash information for the three months ended March 31, 2020 and 2019 ( amounts in thousands ):
March 31,
March 31,
2020
2019
Operating cash flows from operating leases
$
154
$
139
Operating lease right-of-use assets obtained in exchange for new operating lease liabilities
—
—</t>
  </si>
  <si>
    <t>Schedule of Future annual minimum lease commitments</t>
  </si>
  <si>
    <t>Future annual minimum lease commitments as of March 31, 2020 were as follows ( amounts in thousands ):
March 31, 2020
Remainder of 2020
$
520
2021
591
2022
473
2023
387
2024
328
Total minimum payments
$
2,299
Less: amount representing interest
(306)
Lease liability
$
1,993</t>
  </si>
  <si>
    <t>Commitments (Tables)</t>
  </si>
  <si>
    <t>Future minimum payments for other commitments, primarily programming</t>
  </si>
  <si>
    <t>Future minimum payments as of March 31, 2020, are as follows (amounts in thousands) :
March 31, 2020
Remainder of 2020
$
10,436
2021
4,771
2022
1,448
2023
375
2024 and thereafter
232
Total
$
17,262</t>
  </si>
  <si>
    <t>Nature of Business (Details) - USD ($) $ / shares in Units, shares in Thousands, $ in Thousands</t>
  </si>
  <si>
    <t>Numerator for loss per common share calculation:</t>
  </si>
  <si>
    <t>Denominator for loss per common share calculation:</t>
  </si>
  <si>
    <t>Weighted-average common shares, basic</t>
  </si>
  <si>
    <t>Effect of dilutive securities</t>
  </si>
  <si>
    <t>Weighted-average common shares, diluted</t>
  </si>
  <si>
    <t>Loss per share attributable to Hemisphere Media Group, Inc.</t>
  </si>
  <si>
    <t>Shares excluded from the computation of diluted loss per common share</t>
  </si>
  <si>
    <t>Outstanding awards excluded from computation of diluted loss per share</t>
  </si>
  <si>
    <t>Snap Media</t>
  </si>
  <si>
    <t>Nature of business</t>
  </si>
  <si>
    <t>Ownership Percentage</t>
  </si>
  <si>
    <t>75.00%</t>
  </si>
  <si>
    <t>Revenue Recognition (Details) - USD ($) $ in Thousands</t>
  </si>
  <si>
    <t>Revenues</t>
  </si>
  <si>
    <t>Total revenue</t>
  </si>
  <si>
    <t>Affiliate revenue</t>
  </si>
  <si>
    <t>Affiliate revenue | Revenue, Remaining Performance Obligation, Expected Timing of Satisfaction, Start Date [Axis]: 2020-03-31</t>
  </si>
  <si>
    <t>Revenue, remaining performance obligation, expected timing of satisfaction, period</t>
  </si>
  <si>
    <t>60 days</t>
  </si>
  <si>
    <t>Advertising revenue</t>
  </si>
  <si>
    <t>Advertising revenue | Revenue, Remaining Performance Obligation, Expected Timing of Satisfaction, Start Date [Axis]: 2020-03-31</t>
  </si>
  <si>
    <t>30 days</t>
  </si>
  <si>
    <t>Other revenue</t>
  </si>
  <si>
    <t>Related Party Transactions (Details) $ in Millions</t>
  </si>
  <si>
    <t>Mar. 31, 2020USD ($)item</t>
  </si>
  <si>
    <t>Mar. 31, 2019USD ($)</t>
  </si>
  <si>
    <t>Dec. 31, 2019USD ($)</t>
  </si>
  <si>
    <t>MVS Multivision Digital Sde RLde CV and Affiliates | Satellite and Support Services Agreement | Cinelatino</t>
  </si>
  <si>
    <t>Related party transactions</t>
  </si>
  <si>
    <t>Number of channel feeds delivered through satellite | item</t>
  </si>
  <si>
    <t>Total expense</t>
  </si>
  <si>
    <t>MVS Multivision Digital Sde RLde CV and Affiliates | Affiliation Agreement</t>
  </si>
  <si>
    <t>Revenue recognized from related party</t>
  </si>
  <si>
    <t>MVS Multivision Digital Sde RLde CV and Affiliates | Master License Agreement | Cinelatino</t>
  </si>
  <si>
    <t>Distribution fee as a percentage of revenue earned</t>
  </si>
  <si>
    <t>13.50%</t>
  </si>
  <si>
    <t>Director | Consulting Agreement with Director</t>
  </si>
  <si>
    <t>Pantelion Films | Movie License Agreement</t>
  </si>
  <si>
    <t>Goodwill and Intangible Assets (Details) - USD ($) $ in Thousands</t>
  </si>
  <si>
    <t>Goodwill and intangible assets</t>
  </si>
  <si>
    <t>Other intangibles</t>
  </si>
  <si>
    <t>Total intangible assets</t>
  </si>
  <si>
    <t>Goodwill and Intangible Assets - Indefinite Lived Net Balance (Details) $ in Thousands</t>
  </si>
  <si>
    <t>Mar. 31, 2020USD ($)</t>
  </si>
  <si>
    <t>Changes in the goodwill</t>
  </si>
  <si>
    <t>Net balance at the beginning of the period</t>
  </si>
  <si>
    <t>Net balance at the end of the period</t>
  </si>
  <si>
    <t>Changes in the goodwill and other indefinite lived intangible assets, on a net basis</t>
  </si>
  <si>
    <t>Changes in other indefinite-lived intangible assets</t>
  </si>
  <si>
    <t>Brands</t>
  </si>
  <si>
    <t>Goodwill and Intangible Assets - Other Amortizable Intangible (Details) - USD ($) $ in Thousands</t>
  </si>
  <si>
    <t>Changes in other amortizable intangible assets</t>
  </si>
  <si>
    <t>Amortization of Intangible Assets</t>
  </si>
  <si>
    <t>Future estimated amortization expense</t>
  </si>
  <si>
    <t>Remainder of 2020</t>
  </si>
  <si>
    <t>2021</t>
  </si>
  <si>
    <t>2022</t>
  </si>
  <si>
    <t>2023</t>
  </si>
  <si>
    <t>2024 and thereafter</t>
  </si>
  <si>
    <t>Weighted Average</t>
  </si>
  <si>
    <t>Remaining amortization period</t>
  </si>
  <si>
    <t>2 years 6 months</t>
  </si>
  <si>
    <t>Affiliate relationships</t>
  </si>
  <si>
    <t>Advertiser relationships</t>
  </si>
  <si>
    <t>Non-compete agreement</t>
  </si>
  <si>
    <t>Programming contracts</t>
  </si>
  <si>
    <t>Equity Method Investments (Details) - USD ($)</t>
  </si>
  <si>
    <t>Nov. 30, 2016</t>
  </si>
  <si>
    <t>Jul. 31, 2019</t>
  </si>
  <si>
    <t>Nov. 26, 2018</t>
  </si>
  <si>
    <t>Feb. 07, 2018</t>
  </si>
  <si>
    <t>Feb. 06, 2018</t>
  </si>
  <si>
    <t>Apr. 28, 2017</t>
  </si>
  <si>
    <t>Nov. 03, 2016</t>
  </si>
  <si>
    <t>Amount funded during the period</t>
  </si>
  <si>
    <t>Income (loss) on equity method investments</t>
  </si>
  <si>
    <t>Net balance of investee losses in excess of investment</t>
  </si>
  <si>
    <t>Non-cash impairment charge</t>
  </si>
  <si>
    <t>PANTAYA</t>
  </si>
  <si>
    <t>25.00%</t>
  </si>
  <si>
    <t>Excess of Company's contractual funding commitment</t>
  </si>
  <si>
    <t>Maximum exposure to loss</t>
  </si>
  <si>
    <t>Accounts receivable and other assets</t>
  </si>
  <si>
    <t>Canal 1</t>
  </si>
  <si>
    <t>Percentage of losses recorded</t>
  </si>
  <si>
    <t>100.00%</t>
  </si>
  <si>
    <t>Net equity method investments</t>
  </si>
  <si>
    <t>Colombian content producers, Radio television and NTC nacional | Television broadcast license</t>
  </si>
  <si>
    <t>40.00%</t>
  </si>
  <si>
    <t>20.00%</t>
  </si>
  <si>
    <t>License life (in years)</t>
  </si>
  <si>
    <t>10 years</t>
  </si>
  <si>
    <t>20 years</t>
  </si>
  <si>
    <t>Additional consideration for the extended license period</t>
  </si>
  <si>
    <t>Additional renewable period for license (in years)</t>
  </si>
  <si>
    <t>REMEZCLA</t>
  </si>
  <si>
    <t>25.50%</t>
  </si>
  <si>
    <t>Snap JV</t>
  </si>
  <si>
    <t>Snap JV | Snap Media</t>
  </si>
  <si>
    <t>50.00%</t>
  </si>
  <si>
    <t>Equity Method Investments - Summarized unaudited financial data (Details) $ in Thousands</t>
  </si>
  <si>
    <t>Summary financial information of equity method investments</t>
  </si>
  <si>
    <t>Current assets</t>
  </si>
  <si>
    <t>Non-current assets</t>
  </si>
  <si>
    <t>Current liabilities</t>
  </si>
  <si>
    <t>Non-current liabilities</t>
  </si>
  <si>
    <t>Redeemable stock and non-controlling interests</t>
  </si>
  <si>
    <t>Net revenue</t>
  </si>
  <si>
    <t>Operating loss</t>
  </si>
  <si>
    <t>Income Taxes (Details) - USD ($) $ in Thousands</t>
  </si>
  <si>
    <t>12 Months Ended</t>
  </si>
  <si>
    <t>Mar. 31, 2018</t>
  </si>
  <si>
    <t>Dec. 31, 2018</t>
  </si>
  <si>
    <t>Dec. 31, 2017</t>
  </si>
  <si>
    <t>Effective tax rates reconciliation</t>
  </si>
  <si>
    <t>Statutory federal income tax rate (as a percent)</t>
  </si>
  <si>
    <t>21.00%</t>
  </si>
  <si>
    <t>35.00%</t>
  </si>
  <si>
    <t>Annual income tax rate (as a percent)</t>
  </si>
  <si>
    <t>38.60%</t>
  </si>
  <si>
    <t>32.70%</t>
  </si>
  <si>
    <t>Effective tax rate relates to excess foreign tax credits</t>
  </si>
  <si>
    <t>11.40%</t>
  </si>
  <si>
    <t>Annual effective rate relates to the required valuation allowance (as a percent)</t>
  </si>
  <si>
    <t>U.S.</t>
  </si>
  <si>
    <t>27.10%</t>
  </si>
  <si>
    <t>Long-Term Debt (Details) $ in Thousands</t>
  </si>
  <si>
    <t>Feb. 14, 2017USD ($)item</t>
  </si>
  <si>
    <t>Dec. 31, 2019USD ($)item</t>
  </si>
  <si>
    <t>Long-term debt</t>
  </si>
  <si>
    <t>Less: Current portion</t>
  </si>
  <si>
    <t>Long-term debt less current portion</t>
  </si>
  <si>
    <t>Maturities of long-term debt</t>
  </si>
  <si>
    <t>2024</t>
  </si>
  <si>
    <t>Senior Notes due February 2024</t>
  </si>
  <si>
    <t>Long-term Debt</t>
  </si>
  <si>
    <t>Second Amended Term Loan Facility</t>
  </si>
  <si>
    <t>Amount of term loan</t>
  </si>
  <si>
    <t>Uncommitted accordion option multiplier of net leverage ratio | item</t>
  </si>
  <si>
    <t>Amortization payments (in percentage)</t>
  </si>
  <si>
    <t>1.00%</t>
  </si>
  <si>
    <t>Maximum period after each fiscal year for prepayment of debt</t>
  </si>
  <si>
    <t>90 days</t>
  </si>
  <si>
    <t>First prepayment of debt as a percentage of excess cash flow, if lower leverage ratio is maintained</t>
  </si>
  <si>
    <t>0.00%</t>
  </si>
  <si>
    <t>Original issue discount</t>
  </si>
  <si>
    <t>Accumulated amortization of original issue discount</t>
  </si>
  <si>
    <t>Deferred financing costs</t>
  </si>
  <si>
    <t>Accumulated amortization</t>
  </si>
  <si>
    <t>Second Amended Term Loan Facility | First Lien and Total Net Leverage Ratio</t>
  </si>
  <si>
    <t>Debt caps amount</t>
  </si>
  <si>
    <t>Second Amended Term Loan Facility | LIBOR</t>
  </si>
  <si>
    <t>Interest rate margin (as a percent)</t>
  </si>
  <si>
    <t>3.50%</t>
  </si>
  <si>
    <t>Second Amended Term Loan Facility | Alternate Base Rate (ABR)</t>
  </si>
  <si>
    <t>2.50%</t>
  </si>
  <si>
    <t>Amended Term Loan Facility</t>
  </si>
  <si>
    <t>Borrowing capacity</t>
  </si>
  <si>
    <t>Amended Term Loan Facility | First Lien Net Leverage Ratio</t>
  </si>
  <si>
    <t>Number of consecutive fiscal quarters | item</t>
  </si>
  <si>
    <t>Amended Term Loan Facility | Total Net Leverage Ratio</t>
  </si>
  <si>
    <t>Existing Senior Secured Term Loan B Facility</t>
  </si>
  <si>
    <t>Uncommitted accordion option base amount</t>
  </si>
  <si>
    <t>Prepayment of debt as a percentage of excess cash flow</t>
  </si>
  <si>
    <t>Second prepayment of debt as a percentage of excess cash flow, if lower leverage ratio is maintained</t>
  </si>
  <si>
    <t>Derivative Instruments (Details) - USD ($) $ in Millions</t>
  </si>
  <si>
    <t>May 04, 2017</t>
  </si>
  <si>
    <t>Derivative</t>
  </si>
  <si>
    <t>Net change in fair value of cash flow hedge</t>
  </si>
  <si>
    <t>Loss or gain in fair value</t>
  </si>
  <si>
    <t>Interest Rate Swap</t>
  </si>
  <si>
    <t>Net interest income (expense)</t>
  </si>
  <si>
    <t>Derivative liability - Interest rate swap</t>
  </si>
  <si>
    <t>LIBOR | Nondesignated | Interest Rate Swap</t>
  </si>
  <si>
    <t>Notional amount</t>
  </si>
  <si>
    <t>Fair Value Measurements (Details) - USD ($) $ in Thousands</t>
  </si>
  <si>
    <t>Fair Value, Nonrecurring</t>
  </si>
  <si>
    <t>Assets fair value</t>
  </si>
  <si>
    <t>Liabilities fair value</t>
  </si>
  <si>
    <t>Cash flow hedges | Other long-term liabilities | Fair value, Recurring</t>
  </si>
  <si>
    <t>Cash flow hedges | Other long-term liabilities | Level 2 | Fair value, Recurring</t>
  </si>
  <si>
    <t>Stockholders' Equity - Capital Stock (Details) - USD ($) $ in Thousands</t>
  </si>
  <si>
    <t>Aug. 15, 2018</t>
  </si>
  <si>
    <t>Capital Stock</t>
  </si>
  <si>
    <t>Amount of stock repurchased</t>
  </si>
  <si>
    <t>Common stock, shares outstanding</t>
  </si>
  <si>
    <t>Common stock, shares issued excluding treasury shares</t>
  </si>
  <si>
    <t>Common Class A | Treasury Stock</t>
  </si>
  <si>
    <t>Common Class A | Maximum</t>
  </si>
  <si>
    <t>Authorized repurchase amount</t>
  </si>
  <si>
    <t>Stockholders' Equity - Other (Details) $ / shares in Units, $ in Thousands</t>
  </si>
  <si>
    <t>Mar. 31, 2020USD ($)item$ / sharesshares</t>
  </si>
  <si>
    <t>Dec. 31, 2019USD ($)$ / sharesshares</t>
  </si>
  <si>
    <t>May 16, 2016shares</t>
  </si>
  <si>
    <t>Shares available for issuance</t>
  </si>
  <si>
    <t>Valuation assumptions</t>
  </si>
  <si>
    <t>Risk-free interest rate (as a percent)</t>
  </si>
  <si>
    <t>1.60%</t>
  </si>
  <si>
    <t>Volatility (as a percent)</t>
  </si>
  <si>
    <t>40.30%</t>
  </si>
  <si>
    <t>Stock option and restricted stock</t>
  </si>
  <si>
    <t>Stock-based compensation expense (in dollars) | $</t>
  </si>
  <si>
    <t>Stock options</t>
  </si>
  <si>
    <t>Unrecognized compensation cost related to unvested stock options (in dollars) | $</t>
  </si>
  <si>
    <t>Weighted-average periods over which unrecognized compensation cost recognized</t>
  </si>
  <si>
    <t>2 years</t>
  </si>
  <si>
    <t>Estimated forfeitures (as a percent)</t>
  </si>
  <si>
    <t>1.50%</t>
  </si>
  <si>
    <t>Dividend yield (as a percent)</t>
  </si>
  <si>
    <t>Number of shares</t>
  </si>
  <si>
    <t>Outstanding at the beginning of the period (in shares)</t>
  </si>
  <si>
    <t>Granted (in shares)</t>
  </si>
  <si>
    <t>Outstanding at the end of the period (in shares)</t>
  </si>
  <si>
    <t>Vested at the end of the period (in shares)</t>
  </si>
  <si>
    <t>Exercisable at the end of the period (in shares)</t>
  </si>
  <si>
    <t>Weighted-average exercise price</t>
  </si>
  <si>
    <t>Outstanding at the beginning of the period (in dollars per share) | $ / shares</t>
  </si>
  <si>
    <t>Outstanding at the end of the period (in dollars per share) | $ / shares</t>
  </si>
  <si>
    <t>Vested at the end of the period (in dollars per share) | $ / shares</t>
  </si>
  <si>
    <t>Exercisable at the end of the period (in dollars per share) | $ / shares</t>
  </si>
  <si>
    <t>Weighted-average remaining contractual term</t>
  </si>
  <si>
    <t>Outstanding</t>
  </si>
  <si>
    <t>5 years 9 months 18 days</t>
  </si>
  <si>
    <t>6 years 1 month 6 days</t>
  </si>
  <si>
    <t>Vested at the end of the period</t>
  </si>
  <si>
    <t>4 years 4 months 24 days</t>
  </si>
  <si>
    <t>Exercisable at the end of the period</t>
  </si>
  <si>
    <t>Aggregate intrinsic value</t>
  </si>
  <si>
    <t>Outstanding at the beginning of the period (in dollars) | $</t>
  </si>
  <si>
    <t>Outstanding at the end of the period (in dollars) | $</t>
  </si>
  <si>
    <t>Restricted Stock</t>
  </si>
  <si>
    <t>Unrecognized compensation cost related to unvested restricted stock (in dollars) | $</t>
  </si>
  <si>
    <t>1 year 10 months 24 days</t>
  </si>
  <si>
    <t>Weighted-average grant date fair value</t>
  </si>
  <si>
    <t>Time Based Restricted Stock Awards and Stock Option</t>
  </si>
  <si>
    <t>Number of equal annual installments for vesting of awards | item</t>
  </si>
  <si>
    <t>Weighted-average expected term (years)</t>
  </si>
  <si>
    <t>6 years</t>
  </si>
  <si>
    <t>Time Based Restricted Stock</t>
  </si>
  <si>
    <t>Vesting period</t>
  </si>
  <si>
    <t>3 years</t>
  </si>
  <si>
    <t>Shares authorized for issuance</t>
  </si>
  <si>
    <t>Leases (Details) - USD ($) $ in Thousands</t>
  </si>
  <si>
    <t>Total lease cost</t>
  </si>
  <si>
    <t>Classification of operating leases</t>
  </si>
  <si>
    <t>Operating lease liability, current</t>
  </si>
  <si>
    <t>Operating Lease, Liability, Noncurrent</t>
  </si>
  <si>
    <t>Lease cost</t>
  </si>
  <si>
    <t>Operating lease cost</t>
  </si>
  <si>
    <t>Short-term lease cost</t>
  </si>
  <si>
    <t>Lease Term and Discount Rate</t>
  </si>
  <si>
    <t>Weighted average remaining lease term</t>
  </si>
  <si>
    <t>4 years</t>
  </si>
  <si>
    <t>Weighted average discount rate</t>
  </si>
  <si>
    <t>6.90%</t>
  </si>
  <si>
    <t>Cash paid for amounts included in the measurement of lease liabilities</t>
  </si>
  <si>
    <t>Operating cash flows from operating leases</t>
  </si>
  <si>
    <t>Minimum</t>
  </si>
  <si>
    <t>Initial lease term</t>
  </si>
  <si>
    <t>1 year</t>
  </si>
  <si>
    <t>Maximum</t>
  </si>
  <si>
    <t>7 years</t>
  </si>
  <si>
    <t>Leases - Maturity Analysis (Details) $ in Thousands</t>
  </si>
  <si>
    <t>Future minimum lease commitments</t>
  </si>
  <si>
    <t>Total minimum payments</t>
  </si>
  <si>
    <t>Less: amount representing interest</t>
  </si>
  <si>
    <t>Lease liability</t>
  </si>
  <si>
    <t>Commitments (Details) $ in Thousands</t>
  </si>
  <si>
    <t>Future minimum payments for other commit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1</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21</v>
      </c>
    </row>
    <row r="13" spans="1:3">
      <c r="A13" s="3" t="s">
        <v>22</v>
      </c>
      <c r="B13" s="3" t="s">
        <v>23</v>
      </c>
    </row>
    <row r="14" spans="1:3">
      <c r="A14" s="3" t="s">
        <v>24</v>
      </c>
      <c r="B14" s="3" t="s">
        <v>25</v>
      </c>
    </row>
    <row r="15" spans="1:3">
      <c r="A15" s="3" t="s">
        <v>26</v>
      </c>
      <c r="B15" s="3" t="s">
        <v>27</v>
      </c>
    </row>
    <row r="16" spans="1:3">
      <c r="A16" s="3" t="s">
        <v>28</v>
      </c>
      <c r="B16" s="3" t="s">
        <v>18</v>
      </c>
    </row>
    <row r="17" spans="1:3">
      <c r="A17" s="3" t="s">
        <v>29</v>
      </c>
    </row>
    <row r="18" spans="1:3">
      <c r="A18" s="3" t="s">
        <v>30</v>
      </c>
      <c r="C18" s="4" t="n">
        <v>20125216</v>
      </c>
    </row>
    <row r="19" spans="1:3">
      <c r="A19" s="3" t="s">
        <v>31</v>
      </c>
    </row>
    <row r="20" spans="1:3">
      <c r="A20" s="3" t="s">
        <v>30</v>
      </c>
      <c r="C20" s="4" t="n">
        <v>19720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5" t="s">
        <v>184</v>
      </c>
    </row>
    <row r="4" spans="1:2">
      <c r="A4" s="3" t="s">
        <v>184</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5" t="s">
        <v>186</v>
      </c>
    </row>
    <row r="4" spans="1:2">
      <c r="A4" s="3" t="s">
        <v>186</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5" t="s">
        <v>188</v>
      </c>
    </row>
    <row r="4" spans="1:2">
      <c r="A4" s="3" t="s">
        <v>188</v>
      </c>
      <c r="B4"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5" t="s">
        <v>190</v>
      </c>
    </row>
    <row r="4" spans="1:2">
      <c r="A4" s="3" t="s">
        <v>190</v>
      </c>
      <c r="B4"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2</v>
      </c>
      <c r="B1" s="2" t="s">
        <v>1</v>
      </c>
    </row>
    <row r="2" spans="1:2">
      <c r="B2" s="2" t="s">
        <v>2</v>
      </c>
    </row>
    <row r="3" spans="1:2">
      <c r="A3" s="5" t="s">
        <v>192</v>
      </c>
    </row>
    <row r="4" spans="1:2">
      <c r="A4" s="3" t="s">
        <v>192</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5" t="s">
        <v>194</v>
      </c>
    </row>
    <row r="4" spans="1:2">
      <c r="A4" s="3" t="s">
        <v>194</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5" t="s">
        <v>196</v>
      </c>
    </row>
    <row r="4" spans="1:2">
      <c r="A4" s="3" t="s">
        <v>196</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7</v>
      </c>
      <c r="B1" s="2" t="s">
        <v>1</v>
      </c>
    </row>
    <row r="2" spans="1:2">
      <c r="B2" s="2" t="s">
        <v>2</v>
      </c>
    </row>
    <row r="3" spans="1:2">
      <c r="A3" s="5" t="s">
        <v>67</v>
      </c>
    </row>
    <row r="4" spans="1:2">
      <c r="A4" s="3" t="s">
        <v>67</v>
      </c>
      <c r="B4"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9</v>
      </c>
      <c r="B1" s="2" t="s">
        <v>1</v>
      </c>
    </row>
    <row r="2" spans="1:2">
      <c r="B2" s="2" t="s">
        <v>2</v>
      </c>
    </row>
    <row r="3" spans="1:2">
      <c r="A3" s="5" t="s">
        <v>199</v>
      </c>
    </row>
    <row r="4" spans="1:2">
      <c r="A4" s="3" t="s">
        <v>199</v>
      </c>
      <c r="B4" s="3"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1</v>
      </c>
      <c r="B1" s="2" t="s">
        <v>1</v>
      </c>
    </row>
    <row r="2" spans="1:2">
      <c r="B2" s="2" t="s">
        <v>2</v>
      </c>
    </row>
    <row r="3" spans="1:2">
      <c r="A3" s="5" t="s">
        <v>201</v>
      </c>
    </row>
    <row r="4" spans="1:2">
      <c r="A4" s="3" t="s">
        <v>201</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5" t="s">
        <v>34</v>
      </c>
    </row>
    <row r="3" spans="1:3">
      <c r="A3" s="3" t="s">
        <v>35</v>
      </c>
      <c r="B3" s="6" t="n">
        <v>95009</v>
      </c>
      <c r="C3" s="6" t="n">
        <v>92151</v>
      </c>
    </row>
    <row r="4" spans="1:3">
      <c r="A4" s="3" t="s">
        <v>36</v>
      </c>
      <c r="B4" s="4" t="n">
        <v>29212</v>
      </c>
      <c r="C4" s="4" t="n">
        <v>29269</v>
      </c>
    </row>
    <row r="5" spans="1:3">
      <c r="A5" s="3" t="s">
        <v>37</v>
      </c>
      <c r="B5" s="4" t="n">
        <v>1020</v>
      </c>
      <c r="C5" s="4" t="n">
        <v>1626</v>
      </c>
    </row>
    <row r="6" spans="1:3">
      <c r="A6" s="3" t="s">
        <v>38</v>
      </c>
      <c r="B6" s="4" t="n">
        <v>11140</v>
      </c>
      <c r="C6" s="4" t="n">
        <v>11691</v>
      </c>
    </row>
    <row r="7" spans="1:3">
      <c r="A7" s="3" t="s">
        <v>39</v>
      </c>
      <c r="B7" s="4" t="n">
        <v>12457</v>
      </c>
      <c r="C7" s="4" t="n">
        <v>11003</v>
      </c>
    </row>
    <row r="8" spans="1:3">
      <c r="A8" s="3" t="s">
        <v>40</v>
      </c>
      <c r="B8" s="4" t="n">
        <v>148838</v>
      </c>
      <c r="C8" s="4" t="n">
        <v>145740</v>
      </c>
    </row>
    <row r="9" spans="1:3">
      <c r="A9" s="3" t="s">
        <v>41</v>
      </c>
      <c r="B9" s="4" t="n">
        <v>15701</v>
      </c>
      <c r="C9" s="4" t="n">
        <v>14804</v>
      </c>
    </row>
    <row r="10" spans="1:3">
      <c r="A10" s="3" t="s">
        <v>42</v>
      </c>
      <c r="B10" s="4" t="n">
        <v>33440</v>
      </c>
      <c r="C10" s="4" t="n">
        <v>34319</v>
      </c>
    </row>
    <row r="11" spans="1:3">
      <c r="A11" s="3" t="s">
        <v>43</v>
      </c>
      <c r="B11" s="4" t="n">
        <v>1701</v>
      </c>
      <c r="C11" s="4" t="n">
        <v>1833</v>
      </c>
    </row>
    <row r="12" spans="1:3">
      <c r="A12" s="3" t="s">
        <v>44</v>
      </c>
      <c r="B12" s="4" t="n">
        <v>41356</v>
      </c>
      <c r="C12" s="4" t="n">
        <v>41356</v>
      </c>
    </row>
    <row r="13" spans="1:3">
      <c r="A13" s="3" t="s">
        <v>45</v>
      </c>
      <c r="B13" s="4" t="n">
        <v>167322</v>
      </c>
      <c r="C13" s="4" t="n">
        <v>167322</v>
      </c>
    </row>
    <row r="14" spans="1:3">
      <c r="A14" s="3" t="s">
        <v>46</v>
      </c>
      <c r="B14" s="4" t="n">
        <v>30684</v>
      </c>
      <c r="C14" s="4" t="n">
        <v>32587</v>
      </c>
    </row>
    <row r="15" spans="1:3">
      <c r="A15" s="3" t="s">
        <v>47</v>
      </c>
      <c r="B15" s="4" t="n">
        <v>1748</v>
      </c>
      <c r="C15" s="4" t="n">
        <v>1208</v>
      </c>
    </row>
    <row r="16" spans="1:3">
      <c r="A16" s="3" t="s">
        <v>48</v>
      </c>
      <c r="B16" s="4" t="n">
        <v>42106</v>
      </c>
      <c r="C16" s="4" t="n">
        <v>49639</v>
      </c>
    </row>
    <row r="17" spans="1:3">
      <c r="A17" s="3" t="s">
        <v>49</v>
      </c>
      <c r="B17" s="4" t="n">
        <v>4135</v>
      </c>
      <c r="C17" s="4" t="n">
        <v>3979</v>
      </c>
    </row>
    <row r="18" spans="1:3">
      <c r="A18" s="3" t="s">
        <v>50</v>
      </c>
      <c r="B18" s="4" t="n">
        <v>487031</v>
      </c>
      <c r="C18" s="4" t="n">
        <v>492787</v>
      </c>
    </row>
    <row r="19" spans="1:3">
      <c r="A19" s="5" t="s">
        <v>51</v>
      </c>
    </row>
    <row r="20" spans="1:3">
      <c r="A20" s="3" t="s">
        <v>52</v>
      </c>
      <c r="B20" s="4" t="n">
        <v>2537</v>
      </c>
      <c r="C20" s="4" t="n">
        <v>1925</v>
      </c>
    </row>
    <row r="21" spans="1:3">
      <c r="A21" s="3" t="s">
        <v>53</v>
      </c>
      <c r="B21" s="4" t="n">
        <v>643</v>
      </c>
      <c r="C21" s="4" t="n">
        <v>669</v>
      </c>
    </row>
    <row r="22" spans="1:3">
      <c r="A22" s="3" t="s">
        <v>54</v>
      </c>
      <c r="B22" s="4" t="n">
        <v>4625</v>
      </c>
      <c r="C22" s="4" t="n">
        <v>4662</v>
      </c>
    </row>
    <row r="23" spans="1:3">
      <c r="A23" s="3" t="s">
        <v>55</v>
      </c>
      <c r="B23" s="4" t="n">
        <v>3327</v>
      </c>
      <c r="C23" s="4" t="n">
        <v>5021</v>
      </c>
    </row>
    <row r="24" spans="1:3">
      <c r="A24" s="3" t="s">
        <v>56</v>
      </c>
      <c r="B24" s="4" t="n">
        <v>5777</v>
      </c>
      <c r="C24" s="4" t="n">
        <v>5327</v>
      </c>
    </row>
    <row r="25" spans="1:3">
      <c r="A25" s="3" t="s">
        <v>57</v>
      </c>
      <c r="B25" s="4" t="n">
        <v>8937</v>
      </c>
      <c r="C25" s="4" t="n">
        <v>6596</v>
      </c>
    </row>
    <row r="26" spans="1:3">
      <c r="A26" s="3" t="s">
        <v>58</v>
      </c>
      <c r="B26" s="4" t="n">
        <v>8559</v>
      </c>
      <c r="C26" s="4" t="n">
        <v>6369</v>
      </c>
    </row>
    <row r="27" spans="1:3">
      <c r="A27" s="3" t="s">
        <v>59</v>
      </c>
      <c r="C27" s="4" t="n">
        <v>1484</v>
      </c>
    </row>
    <row r="28" spans="1:3">
      <c r="A28" s="3" t="s">
        <v>60</v>
      </c>
      <c r="B28" s="4" t="n">
        <v>2134</v>
      </c>
      <c r="C28" s="4" t="n">
        <v>2134</v>
      </c>
    </row>
    <row r="29" spans="1:3">
      <c r="A29" s="3" t="s">
        <v>61</v>
      </c>
      <c r="B29" s="4" t="n">
        <v>36539</v>
      </c>
      <c r="C29" s="4" t="n">
        <v>34187</v>
      </c>
    </row>
    <row r="30" spans="1:3">
      <c r="A30" s="3" t="s">
        <v>62</v>
      </c>
      <c r="B30" s="4" t="n">
        <v>897</v>
      </c>
      <c r="C30" s="4" t="n">
        <v>820</v>
      </c>
    </row>
    <row r="31" spans="1:3">
      <c r="A31" s="3" t="s">
        <v>63</v>
      </c>
      <c r="B31" s="4" t="n">
        <v>202019</v>
      </c>
      <c r="C31" s="4" t="n">
        <v>202406</v>
      </c>
    </row>
    <row r="32" spans="1:3">
      <c r="A32" s="3" t="s">
        <v>47</v>
      </c>
      <c r="B32" s="4" t="n">
        <v>19331</v>
      </c>
      <c r="C32" s="4" t="n">
        <v>19331</v>
      </c>
    </row>
    <row r="33" spans="1:3">
      <c r="A33" s="3" t="s">
        <v>64</v>
      </c>
      <c r="B33" s="4" t="n">
        <v>5224</v>
      </c>
      <c r="C33" s="4" t="n">
        <v>2917</v>
      </c>
    </row>
    <row r="34" spans="1:3">
      <c r="A34" s="3" t="s">
        <v>65</v>
      </c>
      <c r="B34" s="4" t="n">
        <v>2502</v>
      </c>
      <c r="C34" s="4" t="n">
        <v>2457</v>
      </c>
    </row>
    <row r="35" spans="1:3">
      <c r="A35" s="3" t="s">
        <v>66</v>
      </c>
      <c r="B35" s="4" t="n">
        <v>266512</v>
      </c>
      <c r="C35" s="4" t="n">
        <v>262118</v>
      </c>
    </row>
    <row r="36" spans="1:3">
      <c r="A36" s="5" t="s">
        <v>67</v>
      </c>
    </row>
    <row r="37" spans="1:3">
      <c r="A37" s="3" t="s">
        <v>68</v>
      </c>
      <c r="B37" s="3" t="s">
        <v>69</v>
      </c>
      <c r="C37" s="3" t="s">
        <v>69</v>
      </c>
    </row>
    <row r="38" spans="1:3">
      <c r="A38" s="3" t="s">
        <v>70</v>
      </c>
      <c r="B38" s="4" t="n">
        <v>275798</v>
      </c>
      <c r="C38" s="4" t="n">
        <v>274518</v>
      </c>
    </row>
    <row r="39" spans="1:3">
      <c r="A39" s="3" t="s">
        <v>71</v>
      </c>
      <c r="B39" s="4" t="n">
        <v>6647</v>
      </c>
      <c r="C39" s="4" t="n">
        <v>16075</v>
      </c>
    </row>
    <row r="40" spans="1:3">
      <c r="A40" s="3" t="s">
        <v>72</v>
      </c>
      <c r="B40" s="4" t="n">
        <v>-2679</v>
      </c>
      <c r="C40" s="4" t="n">
        <v>-792</v>
      </c>
    </row>
    <row r="41" spans="1:3">
      <c r="A41" s="3" t="s">
        <v>73</v>
      </c>
      <c r="B41" s="4" t="n">
        <v>219250</v>
      </c>
      <c r="C41" s="4" t="n">
        <v>229285</v>
      </c>
    </row>
    <row r="42" spans="1:3">
      <c r="A42" s="3" t="s">
        <v>74</v>
      </c>
      <c r="B42" s="4" t="n">
        <v>1269</v>
      </c>
      <c r="C42" s="4" t="n">
        <v>1384</v>
      </c>
    </row>
    <row r="43" spans="1:3">
      <c r="A43" s="3" t="s">
        <v>75</v>
      </c>
      <c r="B43" s="4" t="n">
        <v>220519</v>
      </c>
      <c r="C43" s="4" t="n">
        <v>230669</v>
      </c>
    </row>
    <row r="44" spans="1:3">
      <c r="A44" s="3" t="s">
        <v>76</v>
      </c>
      <c r="B44" s="4" t="n">
        <v>487031</v>
      </c>
      <c r="C44" s="4" t="n">
        <v>492787</v>
      </c>
    </row>
    <row r="45" spans="1:3">
      <c r="A45" s="3" t="s">
        <v>29</v>
      </c>
    </row>
    <row r="46" spans="1:3">
      <c r="A46" s="5" t="s">
        <v>67</v>
      </c>
    </row>
    <row r="47" spans="1:3">
      <c r="A47" s="3" t="s">
        <v>77</v>
      </c>
      <c r="B47" s="4" t="n">
        <v>3</v>
      </c>
      <c r="C47" s="4" t="n">
        <v>3</v>
      </c>
    </row>
    <row r="48" spans="1:3">
      <c r="A48" s="3" t="s">
        <v>78</v>
      </c>
      <c r="B48" s="4" t="n">
        <v>-60521</v>
      </c>
      <c r="C48" s="4" t="n">
        <v>-60521</v>
      </c>
    </row>
    <row r="49" spans="1:3">
      <c r="A49" s="3" t="s">
        <v>31</v>
      </c>
    </row>
    <row r="50" spans="1:3">
      <c r="A50" s="5" t="s">
        <v>67</v>
      </c>
    </row>
    <row r="51" spans="1:3">
      <c r="A51" s="3" t="s">
        <v>77</v>
      </c>
      <c r="B51" s="6" t="n">
        <v>2</v>
      </c>
      <c r="C51"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3</v>
      </c>
      <c r="B1" s="2" t="s">
        <v>1</v>
      </c>
    </row>
    <row r="2" spans="1:2">
      <c r="B2" s="2" t="s">
        <v>2</v>
      </c>
    </row>
    <row r="3" spans="1:2">
      <c r="A3" s="5" t="s">
        <v>203</v>
      </c>
    </row>
    <row r="4" spans="1:2">
      <c r="A4" s="3" t="s">
        <v>203</v>
      </c>
      <c r="B4" s="3"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5" t="s">
        <v>180</v>
      </c>
    </row>
    <row r="4" spans="1:2">
      <c r="A4" s="3" t="s">
        <v>206</v>
      </c>
      <c r="B4" s="3" t="s">
        <v>207</v>
      </c>
    </row>
    <row r="5" spans="1:2">
      <c r="A5" s="3" t="s">
        <v>208</v>
      </c>
      <c r="B5" s="3" t="s">
        <v>209</v>
      </c>
    </row>
    <row r="6" spans="1:2">
      <c r="A6" s="3" t="s">
        <v>210</v>
      </c>
      <c r="B6" s="3" t="s">
        <v>211</v>
      </c>
    </row>
    <row r="7" spans="1:2">
      <c r="A7" s="3" t="s">
        <v>212</v>
      </c>
      <c r="B7" s="3" t="s">
        <v>213</v>
      </c>
    </row>
    <row r="8" spans="1:2">
      <c r="A8" s="3" t="s">
        <v>214</v>
      </c>
      <c r="B8" s="3" t="s">
        <v>215</v>
      </c>
    </row>
    <row r="9" spans="1:2">
      <c r="A9" s="3" t="s">
        <v>216</v>
      </c>
      <c r="B9"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5" t="s">
        <v>180</v>
      </c>
    </row>
    <row r="4" spans="1:2">
      <c r="A4" s="3" t="s">
        <v>219</v>
      </c>
      <c r="B4"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5" t="s">
        <v>182</v>
      </c>
    </row>
    <row r="4" spans="1:2">
      <c r="A4" s="3" t="s">
        <v>222</v>
      </c>
      <c r="B4" s="3"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5" t="s">
        <v>186</v>
      </c>
    </row>
    <row r="4" spans="1:2">
      <c r="A4" s="3" t="s">
        <v>225</v>
      </c>
      <c r="B4" s="3" t="s">
        <v>226</v>
      </c>
    </row>
    <row r="5" spans="1:2">
      <c r="A5" s="3" t="s">
        <v>227</v>
      </c>
      <c r="B5" s="3" t="s">
        <v>228</v>
      </c>
    </row>
    <row r="6" spans="1:2">
      <c r="A6" s="3" t="s">
        <v>229</v>
      </c>
      <c r="B6" s="3" t="s">
        <v>230</v>
      </c>
    </row>
    <row r="7" spans="1:2">
      <c r="A7" s="3" t="s">
        <v>231</v>
      </c>
      <c r="B7"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5" t="s">
        <v>188</v>
      </c>
    </row>
    <row r="4" spans="1:2">
      <c r="A4" s="3" t="s">
        <v>234</v>
      </c>
      <c r="B4"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5" t="s">
        <v>192</v>
      </c>
    </row>
    <row r="4" spans="1:2">
      <c r="A4" s="3" t="s">
        <v>237</v>
      </c>
      <c r="B4" s="3" t="s">
        <v>238</v>
      </c>
    </row>
    <row r="5" spans="1:2">
      <c r="A5" s="3" t="s">
        <v>239</v>
      </c>
      <c r="B5" s="3"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5" t="s">
        <v>196</v>
      </c>
    </row>
    <row r="4" spans="1:2">
      <c r="A4" s="3" t="s">
        <v>242</v>
      </c>
      <c r="B4" s="3"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5" t="s">
        <v>67</v>
      </c>
    </row>
    <row r="4" spans="1:2">
      <c r="A4" s="3" t="s">
        <v>245</v>
      </c>
      <c r="B4" s="3" t="s">
        <v>246</v>
      </c>
    </row>
    <row r="5" spans="1:2">
      <c r="A5" s="3" t="s">
        <v>247</v>
      </c>
      <c r="B5" s="3" t="s">
        <v>248</v>
      </c>
    </row>
    <row r="6" spans="1:2">
      <c r="A6" s="3" t="s">
        <v>249</v>
      </c>
    </row>
    <row r="7" spans="1:2">
      <c r="A7" s="5" t="s">
        <v>67</v>
      </c>
    </row>
    <row r="8" spans="1:2">
      <c r="A8" s="3" t="s">
        <v>250</v>
      </c>
      <c r="B8" s="3"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5" t="s">
        <v>201</v>
      </c>
    </row>
    <row r="4" spans="1:2">
      <c r="A4" s="3" t="s">
        <v>253</v>
      </c>
      <c r="B4" s="3" t="s">
        <v>254</v>
      </c>
    </row>
    <row r="5" spans="1:2">
      <c r="A5" s="3" t="s">
        <v>255</v>
      </c>
      <c r="B5" s="3" t="s">
        <v>256</v>
      </c>
    </row>
    <row r="6" spans="1:2">
      <c r="A6" s="3" t="s">
        <v>257</v>
      </c>
      <c r="B6" s="3" t="s">
        <v>258</v>
      </c>
    </row>
    <row r="7" spans="1:2">
      <c r="A7" s="3" t="s">
        <v>259</v>
      </c>
      <c r="B7" s="3" t="s">
        <v>260</v>
      </c>
    </row>
    <row r="8" spans="1:2">
      <c r="A8" s="3" t="s">
        <v>261</v>
      </c>
      <c r="B8" s="3"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33</v>
      </c>
    </row>
    <row r="2" spans="1:3">
      <c r="A2" s="3" t="s">
        <v>80</v>
      </c>
      <c r="B2" s="6" t="n">
        <v>1110</v>
      </c>
      <c r="C2" s="6" t="n">
        <v>507</v>
      </c>
    </row>
    <row r="3" spans="1:3">
      <c r="A3" s="3" t="s">
        <v>81</v>
      </c>
      <c r="B3" s="7" t="n">
        <v>0.0001</v>
      </c>
      <c r="C3" s="7" t="n">
        <v>0.0001</v>
      </c>
    </row>
    <row r="4" spans="1:3">
      <c r="A4" s="3" t="s">
        <v>82</v>
      </c>
      <c r="B4" s="4" t="n">
        <v>50000000</v>
      </c>
      <c r="C4" s="4" t="n">
        <v>50000000</v>
      </c>
    </row>
    <row r="5" spans="1:3">
      <c r="A5" s="3" t="s">
        <v>83</v>
      </c>
      <c r="B5" s="4" t="n">
        <v>0</v>
      </c>
      <c r="C5" s="4" t="n">
        <v>0</v>
      </c>
    </row>
    <row r="6" spans="1:3">
      <c r="A6" s="3" t="s">
        <v>84</v>
      </c>
      <c r="B6" s="4" t="n">
        <v>5609966</v>
      </c>
      <c r="C6" s="4" t="n">
        <v>5609966</v>
      </c>
    </row>
    <row r="7" spans="1:3">
      <c r="A7" s="3" t="s">
        <v>29</v>
      </c>
    </row>
    <row r="8" spans="1:3">
      <c r="A8" s="3" t="s">
        <v>85</v>
      </c>
      <c r="B8" s="7" t="n">
        <v>0.0001</v>
      </c>
      <c r="C8" s="7" t="n">
        <v>0.0001</v>
      </c>
    </row>
    <row r="9" spans="1:3">
      <c r="A9" s="3" t="s">
        <v>86</v>
      </c>
      <c r="B9" s="4" t="n">
        <v>100000000</v>
      </c>
      <c r="C9" s="4" t="n">
        <v>100000000</v>
      </c>
    </row>
    <row r="10" spans="1:3">
      <c r="A10" s="3" t="s">
        <v>87</v>
      </c>
      <c r="B10" s="4" t="n">
        <v>25202314</v>
      </c>
      <c r="C10" s="4" t="n">
        <v>25202314</v>
      </c>
    </row>
    <row r="11" spans="1:3">
      <c r="A11" s="3" t="s">
        <v>31</v>
      </c>
    </row>
    <row r="12" spans="1:3">
      <c r="A12" s="3" t="s">
        <v>85</v>
      </c>
      <c r="B12" s="7" t="n">
        <v>0.0001</v>
      </c>
      <c r="C12" s="7" t="n">
        <v>0.0001</v>
      </c>
    </row>
    <row r="13" spans="1:3">
      <c r="A13" s="3" t="s">
        <v>86</v>
      </c>
      <c r="B13" s="4" t="n">
        <v>33000000</v>
      </c>
      <c r="C13" s="4" t="n">
        <v>33000000</v>
      </c>
    </row>
    <row r="14" spans="1:3">
      <c r="A14" s="3" t="s">
        <v>87</v>
      </c>
      <c r="B14" s="4" t="n">
        <v>19720381</v>
      </c>
      <c r="C14" s="4" t="n">
        <v>19720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5" t="s">
        <v>203</v>
      </c>
    </row>
    <row r="4" spans="1:2">
      <c r="A4" s="3" t="s">
        <v>264</v>
      </c>
      <c r="B4" s="3"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89</v>
      </c>
    </row>
    <row r="3" spans="1:3">
      <c r="A3" s="5" t="s">
        <v>267</v>
      </c>
    </row>
    <row r="4" spans="1:3">
      <c r="A4" s="3" t="s">
        <v>109</v>
      </c>
      <c r="B4" s="6" t="n">
        <v>-9428</v>
      </c>
      <c r="C4" s="6" t="n">
        <v>-1686</v>
      </c>
    </row>
    <row r="5" spans="1:3">
      <c r="A5" s="5" t="s">
        <v>268</v>
      </c>
    </row>
    <row r="6" spans="1:3">
      <c r="A6" s="3" t="s">
        <v>269</v>
      </c>
      <c r="B6" s="4" t="n">
        <v>39313</v>
      </c>
      <c r="C6" s="4" t="n">
        <v>39031</v>
      </c>
    </row>
    <row r="7" spans="1:3">
      <c r="A7" s="5" t="s">
        <v>270</v>
      </c>
    </row>
    <row r="8" spans="1:3">
      <c r="A8" s="3" t="s">
        <v>271</v>
      </c>
      <c r="B8" s="4" t="n">
        <v>39313</v>
      </c>
      <c r="C8" s="4" t="n">
        <v>39031</v>
      </c>
    </row>
    <row r="9" spans="1:3">
      <c r="A9" s="5" t="s">
        <v>272</v>
      </c>
    </row>
    <row r="10" spans="1:3">
      <c r="A10" s="3" t="s">
        <v>111</v>
      </c>
      <c r="B10" s="8" t="n">
        <v>-0.24</v>
      </c>
      <c r="C10" s="8" t="n">
        <v>-0.04</v>
      </c>
    </row>
    <row r="11" spans="1:3">
      <c r="A11" s="3" t="s">
        <v>112</v>
      </c>
      <c r="B11" s="8" t="n">
        <v>-0.24</v>
      </c>
      <c r="C11" s="8" t="n">
        <v>-0.04</v>
      </c>
    </row>
    <row r="12" spans="1:3">
      <c r="A12" s="3" t="s">
        <v>273</v>
      </c>
      <c r="B12" s="4" t="n">
        <v>1600</v>
      </c>
      <c r="C12" s="4" t="n">
        <v>1100</v>
      </c>
    </row>
    <row r="13" spans="1:3">
      <c r="A13" s="3" t="s">
        <v>274</v>
      </c>
      <c r="B13" s="4" t="n">
        <v>500</v>
      </c>
      <c r="C13" s="4" t="n">
        <v>500</v>
      </c>
    </row>
    <row r="14" spans="1:3">
      <c r="A14" s="3" t="s">
        <v>275</v>
      </c>
    </row>
    <row r="15" spans="1:3">
      <c r="A15" s="5" t="s">
        <v>276</v>
      </c>
    </row>
    <row r="16" spans="1:3">
      <c r="A16" s="3" t="s">
        <v>277</v>
      </c>
      <c r="B16" s="3" t="s">
        <v>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89</v>
      </c>
    </row>
    <row r="3" spans="1:3">
      <c r="A3" s="5" t="s">
        <v>280</v>
      </c>
    </row>
    <row r="4" spans="1:3">
      <c r="A4" s="3" t="s">
        <v>281</v>
      </c>
      <c r="B4" s="6" t="n">
        <v>32409</v>
      </c>
      <c r="C4" s="6" t="n">
        <v>35110</v>
      </c>
    </row>
    <row r="5" spans="1:3">
      <c r="A5" s="3" t="s">
        <v>282</v>
      </c>
    </row>
    <row r="6" spans="1:3">
      <c r="A6" s="5" t="s">
        <v>280</v>
      </c>
    </row>
    <row r="7" spans="1:3">
      <c r="A7" s="3" t="s">
        <v>281</v>
      </c>
      <c r="B7" s="6" t="n">
        <v>19833</v>
      </c>
      <c r="C7" s="4" t="n">
        <v>21349</v>
      </c>
    </row>
    <row r="8" spans="1:3">
      <c r="A8" s="3" t="s">
        <v>283</v>
      </c>
    </row>
    <row r="9" spans="1:3">
      <c r="A9" s="5" t="s">
        <v>280</v>
      </c>
    </row>
    <row r="10" spans="1:3">
      <c r="A10" s="3" t="s">
        <v>284</v>
      </c>
      <c r="B10" s="3" t="s">
        <v>285</v>
      </c>
    </row>
    <row r="11" spans="1:3">
      <c r="A11" s="3" t="s">
        <v>286</v>
      </c>
    </row>
    <row r="12" spans="1:3">
      <c r="A12" s="5" t="s">
        <v>280</v>
      </c>
    </row>
    <row r="13" spans="1:3">
      <c r="A13" s="3" t="s">
        <v>281</v>
      </c>
      <c r="B13" s="6" t="n">
        <v>11816</v>
      </c>
      <c r="C13" s="4" t="n">
        <v>13146</v>
      </c>
    </row>
    <row r="14" spans="1:3">
      <c r="A14" s="3" t="s">
        <v>287</v>
      </c>
    </row>
    <row r="15" spans="1:3">
      <c r="A15" s="5" t="s">
        <v>280</v>
      </c>
    </row>
    <row r="16" spans="1:3">
      <c r="A16" s="3" t="s">
        <v>284</v>
      </c>
      <c r="B16" s="3" t="s">
        <v>288</v>
      </c>
    </row>
    <row r="17" spans="1:3">
      <c r="A17" s="3" t="s">
        <v>289</v>
      </c>
    </row>
    <row r="18" spans="1:3">
      <c r="A18" s="5" t="s">
        <v>280</v>
      </c>
    </row>
    <row r="19" spans="1:3">
      <c r="A19" s="3" t="s">
        <v>281</v>
      </c>
      <c r="B19" s="6" t="n">
        <v>760</v>
      </c>
      <c r="C19" s="6" t="n">
        <v>6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90</v>
      </c>
      <c r="B1" s="2" t="s">
        <v>1</v>
      </c>
    </row>
    <row r="2" spans="1:4">
      <c r="B2" s="2" t="s">
        <v>291</v>
      </c>
      <c r="C2" s="2" t="s">
        <v>292</v>
      </c>
      <c r="D2" s="2" t="s">
        <v>293</v>
      </c>
    </row>
    <row r="3" spans="1:4">
      <c r="A3" s="3" t="s">
        <v>294</v>
      </c>
    </row>
    <row r="4" spans="1:4">
      <c r="A4" s="5" t="s">
        <v>295</v>
      </c>
    </row>
    <row r="5" spans="1:4">
      <c r="A5" s="3" t="s">
        <v>296</v>
      </c>
      <c r="B5" s="4" t="n">
        <v>2</v>
      </c>
    </row>
    <row r="6" spans="1:4">
      <c r="A6" s="3" t="s">
        <v>297</v>
      </c>
      <c r="B6" s="9" t="n">
        <v>0.7</v>
      </c>
      <c r="C6" s="9" t="n">
        <v>0.6</v>
      </c>
    </row>
    <row r="7" spans="1:4">
      <c r="A7" s="3" t="s">
        <v>53</v>
      </c>
      <c r="B7" s="10" t="n">
        <v>0.6</v>
      </c>
      <c r="D7" s="9" t="n">
        <v>0.6</v>
      </c>
    </row>
    <row r="8" spans="1:4">
      <c r="A8" s="3" t="s">
        <v>298</v>
      </c>
    </row>
    <row r="9" spans="1:4">
      <c r="A9" s="5" t="s">
        <v>295</v>
      </c>
    </row>
    <row r="10" spans="1:4">
      <c r="A10" s="3" t="s">
        <v>299</v>
      </c>
      <c r="B10" s="10" t="n">
        <v>0.3</v>
      </c>
      <c r="C10" s="10" t="n">
        <v>0.5</v>
      </c>
    </row>
    <row r="11" spans="1:4">
      <c r="A11" s="3" t="s">
        <v>37</v>
      </c>
      <c r="B11" s="9" t="n">
        <v>0.2</v>
      </c>
      <c r="D11" s="10" t="n">
        <v>0.3</v>
      </c>
    </row>
    <row r="12" spans="1:4">
      <c r="A12" s="3" t="s">
        <v>300</v>
      </c>
    </row>
    <row r="13" spans="1:4">
      <c r="A13" s="5" t="s">
        <v>295</v>
      </c>
    </row>
    <row r="14" spans="1:4">
      <c r="A14" s="3" t="s">
        <v>301</v>
      </c>
      <c r="B14" s="3" t="s">
        <v>302</v>
      </c>
    </row>
    <row r="15" spans="1:4">
      <c r="A15" s="3" t="s">
        <v>299</v>
      </c>
      <c r="B15" s="9" t="n">
        <v>0.2</v>
      </c>
      <c r="C15" s="10" t="n">
        <v>0.3</v>
      </c>
    </row>
    <row r="16" spans="1:4">
      <c r="A16" s="3" t="s">
        <v>37</v>
      </c>
      <c r="B16" s="10" t="n">
        <v>0.5</v>
      </c>
      <c r="D16" s="10" t="n">
        <v>0.7</v>
      </c>
    </row>
    <row r="17" spans="1:4">
      <c r="A17" s="3" t="s">
        <v>303</v>
      </c>
    </row>
    <row r="18" spans="1:4">
      <c r="A18" s="5" t="s">
        <v>295</v>
      </c>
    </row>
    <row r="19" spans="1:4">
      <c r="A19" s="3" t="s">
        <v>297</v>
      </c>
      <c r="C19" s="10" t="n">
        <v>0.1</v>
      </c>
    </row>
    <row r="20" spans="1:4">
      <c r="A20" s="3" t="s">
        <v>53</v>
      </c>
      <c r="B20" s="4" t="n">
        <v>0</v>
      </c>
      <c r="D20" s="4" t="n">
        <v>0</v>
      </c>
    </row>
    <row r="21" spans="1:4">
      <c r="A21" s="3" t="s">
        <v>304</v>
      </c>
    </row>
    <row r="22" spans="1:4">
      <c r="A22" s="5" t="s">
        <v>295</v>
      </c>
    </row>
    <row r="23" spans="1:4">
      <c r="A23" s="3" t="s">
        <v>297</v>
      </c>
      <c r="B23" s="10" t="n">
        <v>0.2</v>
      </c>
      <c r="C23" s="6" t="n">
        <v>0</v>
      </c>
    </row>
    <row r="24" spans="1:4">
      <c r="A24" s="3" t="s">
        <v>58</v>
      </c>
      <c r="B24" s="9" t="n">
        <v>2.2</v>
      </c>
      <c r="D24" s="9" t="n">
        <v>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5</v>
      </c>
      <c r="B1" s="2" t="s">
        <v>2</v>
      </c>
      <c r="C1" s="2" t="s">
        <v>33</v>
      </c>
    </row>
    <row r="2" spans="1:3">
      <c r="A2" s="5" t="s">
        <v>306</v>
      </c>
    </row>
    <row r="3" spans="1:3">
      <c r="A3" s="3" t="s">
        <v>44</v>
      </c>
      <c r="B3" s="6" t="n">
        <v>41356</v>
      </c>
      <c r="C3" s="6" t="n">
        <v>41356</v>
      </c>
    </row>
    <row r="4" spans="1:3">
      <c r="A4" s="3" t="s">
        <v>45</v>
      </c>
      <c r="B4" s="4" t="n">
        <v>167322</v>
      </c>
      <c r="C4" s="4" t="n">
        <v>167322</v>
      </c>
    </row>
    <row r="5" spans="1:3">
      <c r="A5" s="3" t="s">
        <v>307</v>
      </c>
      <c r="B5" s="4" t="n">
        <v>30684</v>
      </c>
      <c r="C5" s="4" t="n">
        <v>32587</v>
      </c>
    </row>
    <row r="6" spans="1:3">
      <c r="A6" s="3" t="s">
        <v>308</v>
      </c>
      <c r="B6" s="6" t="n">
        <v>239362</v>
      </c>
      <c r="C6" s="6" t="n">
        <v>2412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5" t="s">
        <v>311</v>
      </c>
    </row>
    <row r="3" spans="1:2">
      <c r="A3" s="3" t="s">
        <v>312</v>
      </c>
      <c r="B3" s="6" t="n">
        <v>167322</v>
      </c>
    </row>
    <row r="4" spans="1:2">
      <c r="A4" s="3" t="s">
        <v>313</v>
      </c>
      <c r="B4" s="4" t="n">
        <v>167322</v>
      </c>
    </row>
    <row r="5" spans="1:2">
      <c r="A5" s="5" t="s">
        <v>314</v>
      </c>
    </row>
    <row r="6" spans="1:2">
      <c r="A6" s="3" t="s">
        <v>312</v>
      </c>
      <c r="B6" s="4" t="n">
        <v>225364</v>
      </c>
    </row>
    <row r="7" spans="1:2">
      <c r="A7" s="3" t="s">
        <v>313</v>
      </c>
      <c r="B7" s="4" t="n">
        <v>225364</v>
      </c>
    </row>
    <row r="8" spans="1:2">
      <c r="A8" s="3" t="s">
        <v>44</v>
      </c>
    </row>
    <row r="9" spans="1:2">
      <c r="A9" s="5" t="s">
        <v>315</v>
      </c>
    </row>
    <row r="10" spans="1:2">
      <c r="A10" s="3" t="s">
        <v>312</v>
      </c>
      <c r="B10" s="4" t="n">
        <v>41356</v>
      </c>
    </row>
    <row r="11" spans="1:2">
      <c r="A11" s="3" t="s">
        <v>313</v>
      </c>
      <c r="B11" s="4" t="n">
        <v>41356</v>
      </c>
    </row>
    <row r="12" spans="1:2">
      <c r="A12" s="3" t="s">
        <v>45</v>
      </c>
    </row>
    <row r="13" spans="1:2">
      <c r="A13" s="5" t="s">
        <v>311</v>
      </c>
    </row>
    <row r="14" spans="1:2">
      <c r="A14" s="3" t="s">
        <v>312</v>
      </c>
      <c r="B14" s="4" t="n">
        <v>167322</v>
      </c>
    </row>
    <row r="15" spans="1:2">
      <c r="A15" s="3" t="s">
        <v>313</v>
      </c>
      <c r="B15" s="4" t="n">
        <v>167322</v>
      </c>
    </row>
    <row r="16" spans="1:2">
      <c r="A16" s="3" t="s">
        <v>316</v>
      </c>
    </row>
    <row r="17" spans="1:2">
      <c r="A17" s="5" t="s">
        <v>315</v>
      </c>
    </row>
    <row r="18" spans="1:2">
      <c r="A18" s="3" t="s">
        <v>312</v>
      </c>
      <c r="B18" s="4" t="n">
        <v>15986</v>
      </c>
    </row>
    <row r="19" spans="1:2">
      <c r="A19" s="3" t="s">
        <v>313</v>
      </c>
      <c r="B19" s="4" t="n">
        <v>15986</v>
      </c>
    </row>
    <row r="20" spans="1:2">
      <c r="A20" s="3" t="s">
        <v>307</v>
      </c>
    </row>
    <row r="21" spans="1:2">
      <c r="A21" s="5" t="s">
        <v>315</v>
      </c>
    </row>
    <row r="22" spans="1:2">
      <c r="A22" s="3" t="s">
        <v>312</v>
      </c>
      <c r="B22" s="4" t="n">
        <v>700</v>
      </c>
    </row>
    <row r="23" spans="1:2">
      <c r="A23" s="3" t="s">
        <v>313</v>
      </c>
      <c r="B23" s="6" t="n">
        <v>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17</v>
      </c>
      <c r="B1" s="2" t="s">
        <v>1</v>
      </c>
    </row>
    <row r="2" spans="1:4">
      <c r="B2" s="2" t="s">
        <v>2</v>
      </c>
      <c r="C2" s="2" t="s">
        <v>89</v>
      </c>
      <c r="D2" s="2" t="s">
        <v>2</v>
      </c>
    </row>
    <row r="3" spans="1:4">
      <c r="A3" s="5" t="s">
        <v>318</v>
      </c>
    </row>
    <row r="4" spans="1:4">
      <c r="A4" s="3" t="s">
        <v>312</v>
      </c>
      <c r="B4" s="6" t="n">
        <v>15901</v>
      </c>
    </row>
    <row r="5" spans="1:4">
      <c r="A5" s="3" t="s">
        <v>319</v>
      </c>
      <c r="B5" s="4" t="n">
        <v>1903</v>
      </c>
      <c r="C5" s="6" t="n">
        <v>3300</v>
      </c>
    </row>
    <row r="6" spans="1:4">
      <c r="A6" s="3" t="s">
        <v>313</v>
      </c>
      <c r="B6" s="4" t="n">
        <v>13998</v>
      </c>
    </row>
    <row r="7" spans="1:4">
      <c r="A7" s="5" t="s">
        <v>320</v>
      </c>
    </row>
    <row r="8" spans="1:4">
      <c r="A8" s="3" t="s">
        <v>321</v>
      </c>
      <c r="D8" s="6" t="n">
        <v>4865</v>
      </c>
    </row>
    <row r="9" spans="1:4">
      <c r="A9" s="3" t="s">
        <v>322</v>
      </c>
      <c r="D9" s="4" t="n">
        <v>6424</v>
      </c>
    </row>
    <row r="10" spans="1:4">
      <c r="A10" s="3" t="s">
        <v>323</v>
      </c>
      <c r="D10" s="4" t="n">
        <v>1766</v>
      </c>
    </row>
    <row r="11" spans="1:4">
      <c r="A11" s="3" t="s">
        <v>324</v>
      </c>
      <c r="D11" s="4" t="n">
        <v>328</v>
      </c>
    </row>
    <row r="12" spans="1:4">
      <c r="A12" s="3" t="s">
        <v>325</v>
      </c>
      <c r="D12" s="4" t="n">
        <v>615</v>
      </c>
    </row>
    <row r="13" spans="1:4">
      <c r="A13" s="3" t="s">
        <v>131</v>
      </c>
      <c r="B13" s="6" t="n">
        <v>13998</v>
      </c>
      <c r="D13" s="4" t="n">
        <v>13998</v>
      </c>
    </row>
    <row r="14" spans="1:4">
      <c r="A14" s="3" t="s">
        <v>326</v>
      </c>
    </row>
    <row r="15" spans="1:4">
      <c r="A15" s="5" t="s">
        <v>318</v>
      </c>
    </row>
    <row r="16" spans="1:4">
      <c r="A16" s="3" t="s">
        <v>327</v>
      </c>
      <c r="B16" s="3" t="s">
        <v>328</v>
      </c>
    </row>
    <row r="17" spans="1:4">
      <c r="A17" s="3" t="s">
        <v>329</v>
      </c>
    </row>
    <row r="18" spans="1:4">
      <c r="A18" s="5" t="s">
        <v>318</v>
      </c>
    </row>
    <row r="19" spans="1:4">
      <c r="A19" s="3" t="s">
        <v>312</v>
      </c>
      <c r="B19" s="6" t="n">
        <v>14352</v>
      </c>
    </row>
    <row r="20" spans="1:4">
      <c r="A20" s="3" t="s">
        <v>319</v>
      </c>
      <c r="B20" s="4" t="n">
        <v>1498</v>
      </c>
    </row>
    <row r="21" spans="1:4">
      <c r="A21" s="3" t="s">
        <v>313</v>
      </c>
      <c r="B21" s="4" t="n">
        <v>12854</v>
      </c>
    </row>
    <row r="22" spans="1:4">
      <c r="A22" s="5" t="s">
        <v>320</v>
      </c>
    </row>
    <row r="23" spans="1:4">
      <c r="A23" s="3" t="s">
        <v>131</v>
      </c>
      <c r="B23" s="4" t="n">
        <v>12854</v>
      </c>
      <c r="D23" s="4" t="n">
        <v>12854</v>
      </c>
    </row>
    <row r="24" spans="1:4">
      <c r="A24" s="3" t="s">
        <v>330</v>
      </c>
    </row>
    <row r="25" spans="1:4">
      <c r="A25" s="5" t="s">
        <v>318</v>
      </c>
    </row>
    <row r="26" spans="1:4">
      <c r="A26" s="3" t="s">
        <v>312</v>
      </c>
      <c r="B26" s="4" t="n">
        <v>138</v>
      </c>
    </row>
    <row r="27" spans="1:4">
      <c r="A27" s="3" t="s">
        <v>319</v>
      </c>
      <c r="B27" s="4" t="n">
        <v>138</v>
      </c>
    </row>
    <row r="28" spans="1:4">
      <c r="A28" s="5" t="s">
        <v>320</v>
      </c>
    </row>
    <row r="29" spans="1:4">
      <c r="A29" s="3" t="s">
        <v>131</v>
      </c>
      <c r="B29" s="4" t="n">
        <v>138</v>
      </c>
    </row>
    <row r="30" spans="1:4">
      <c r="A30" s="3" t="s">
        <v>331</v>
      </c>
    </row>
    <row r="31" spans="1:4">
      <c r="A31" s="5" t="s">
        <v>318</v>
      </c>
    </row>
    <row r="32" spans="1:4">
      <c r="A32" s="3" t="s">
        <v>312</v>
      </c>
      <c r="B32" s="4" t="n">
        <v>826</v>
      </c>
    </row>
    <row r="33" spans="1:4">
      <c r="A33" s="3" t="s">
        <v>319</v>
      </c>
      <c r="B33" s="4" t="n">
        <v>227</v>
      </c>
    </row>
    <row r="34" spans="1:4">
      <c r="A34" s="3" t="s">
        <v>313</v>
      </c>
      <c r="B34" s="4" t="n">
        <v>599</v>
      </c>
    </row>
    <row r="35" spans="1:4">
      <c r="A35" s="5" t="s">
        <v>320</v>
      </c>
    </row>
    <row r="36" spans="1:4">
      <c r="A36" s="3" t="s">
        <v>131</v>
      </c>
      <c r="B36" s="4" t="n">
        <v>599</v>
      </c>
      <c r="D36" s="4" t="n">
        <v>599</v>
      </c>
    </row>
    <row r="37" spans="1:4">
      <c r="A37" s="3" t="s">
        <v>307</v>
      </c>
    </row>
    <row r="38" spans="1:4">
      <c r="A38" s="5" t="s">
        <v>318</v>
      </c>
    </row>
    <row r="39" spans="1:4">
      <c r="A39" s="3" t="s">
        <v>312</v>
      </c>
      <c r="B39" s="4" t="n">
        <v>68</v>
      </c>
    </row>
    <row r="40" spans="1:4">
      <c r="A40" s="3" t="s">
        <v>319</v>
      </c>
      <c r="B40" s="4" t="n">
        <v>18</v>
      </c>
    </row>
    <row r="41" spans="1:4">
      <c r="A41" s="3" t="s">
        <v>313</v>
      </c>
      <c r="B41" s="4" t="n">
        <v>50</v>
      </c>
    </row>
    <row r="42" spans="1:4">
      <c r="A42" s="5" t="s">
        <v>320</v>
      </c>
    </row>
    <row r="43" spans="1:4">
      <c r="A43" s="3" t="s">
        <v>131</v>
      </c>
      <c r="B43" s="4" t="n">
        <v>50</v>
      </c>
      <c r="D43" s="4" t="n">
        <v>50</v>
      </c>
    </row>
    <row r="44" spans="1:4">
      <c r="A44" s="3" t="s">
        <v>332</v>
      </c>
    </row>
    <row r="45" spans="1:4">
      <c r="A45" s="5" t="s">
        <v>318</v>
      </c>
    </row>
    <row r="46" spans="1:4">
      <c r="A46" s="3" t="s">
        <v>312</v>
      </c>
      <c r="B46" s="4" t="n">
        <v>517</v>
      </c>
    </row>
    <row r="47" spans="1:4">
      <c r="A47" s="3" t="s">
        <v>319</v>
      </c>
      <c r="B47" s="4" t="n">
        <v>22</v>
      </c>
    </row>
    <row r="48" spans="1:4">
      <c r="A48" s="3" t="s">
        <v>313</v>
      </c>
      <c r="B48" s="4" t="n">
        <v>495</v>
      </c>
    </row>
    <row r="49" spans="1:4">
      <c r="A49" s="5" t="s">
        <v>320</v>
      </c>
    </row>
    <row r="50" spans="1:4">
      <c r="A50" s="3" t="s">
        <v>131</v>
      </c>
      <c r="B50" s="6" t="n">
        <v>495</v>
      </c>
      <c r="D50" s="6" t="n">
        <v>4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3</v>
      </c>
      <c r="B1" s="2" t="s">
        <v>334</v>
      </c>
      <c r="C1" s="2" t="s">
        <v>335</v>
      </c>
      <c r="D1" s="2" t="s">
        <v>2</v>
      </c>
      <c r="E1" s="2" t="s">
        <v>89</v>
      </c>
      <c r="F1" s="2" t="s">
        <v>33</v>
      </c>
      <c r="G1" s="2" t="s">
        <v>336</v>
      </c>
      <c r="H1" s="2" t="s">
        <v>337</v>
      </c>
      <c r="I1" s="2" t="s">
        <v>338</v>
      </c>
      <c r="J1" s="2" t="s">
        <v>339</v>
      </c>
      <c r="K1" s="2" t="s">
        <v>340</v>
      </c>
    </row>
    <row r="2" spans="1:11">
      <c r="A2" s="5" t="s">
        <v>48</v>
      </c>
    </row>
    <row r="3" spans="1:11">
      <c r="A3" s="3" t="s">
        <v>341</v>
      </c>
      <c r="D3" s="6" t="n">
        <v>6449000</v>
      </c>
      <c r="E3" s="6" t="n">
        <v>13796000</v>
      </c>
    </row>
    <row r="4" spans="1:11">
      <c r="A4" s="3" t="s">
        <v>48</v>
      </c>
      <c r="D4" s="4" t="n">
        <v>42106000</v>
      </c>
      <c r="F4" s="6" t="n">
        <v>49639000</v>
      </c>
    </row>
    <row r="5" spans="1:11">
      <c r="A5" s="3" t="s">
        <v>342</v>
      </c>
      <c r="D5" s="4" t="n">
        <v>7019000</v>
      </c>
      <c r="E5" s="4" t="n">
        <v>7376000</v>
      </c>
    </row>
    <row r="6" spans="1:11">
      <c r="A6" s="3" t="s">
        <v>343</v>
      </c>
      <c r="F6" s="4" t="n">
        <v>1484000</v>
      </c>
    </row>
    <row r="7" spans="1:11">
      <c r="A7" s="3" t="s">
        <v>344</v>
      </c>
      <c r="D7" s="4" t="n">
        <v>5479000</v>
      </c>
    </row>
    <row r="8" spans="1:11">
      <c r="A8" s="3" t="s">
        <v>49</v>
      </c>
      <c r="D8" s="4" t="n">
        <v>4135000</v>
      </c>
      <c r="F8" s="4" t="n">
        <v>3979000</v>
      </c>
    </row>
    <row r="9" spans="1:11">
      <c r="A9" s="3" t="s">
        <v>345</v>
      </c>
    </row>
    <row r="10" spans="1:11">
      <c r="A10" s="5" t="s">
        <v>48</v>
      </c>
    </row>
    <row r="11" spans="1:11">
      <c r="A11" s="3" t="s">
        <v>277</v>
      </c>
      <c r="K11" s="3" t="s">
        <v>346</v>
      </c>
    </row>
    <row r="12" spans="1:11">
      <c r="A12" s="3" t="s">
        <v>341</v>
      </c>
      <c r="D12" s="4" t="n">
        <v>1500000</v>
      </c>
    </row>
    <row r="13" spans="1:11">
      <c r="A13" s="3" t="s">
        <v>48</v>
      </c>
      <c r="D13" s="4" t="n">
        <v>10000000</v>
      </c>
    </row>
    <row r="14" spans="1:11">
      <c r="A14" s="3" t="s">
        <v>347</v>
      </c>
      <c r="E14" s="4" t="n">
        <v>10000000</v>
      </c>
    </row>
    <row r="15" spans="1:11">
      <c r="A15" s="3" t="s">
        <v>348</v>
      </c>
      <c r="E15" s="4" t="n">
        <v>10000000</v>
      </c>
    </row>
    <row r="16" spans="1:11">
      <c r="A16" s="3" t="s">
        <v>342</v>
      </c>
      <c r="D16" s="4" t="n">
        <v>0</v>
      </c>
      <c r="E16" s="4" t="n">
        <v>300000</v>
      </c>
    </row>
    <row r="17" spans="1:11">
      <c r="A17" s="3" t="s">
        <v>343</v>
      </c>
      <c r="D17" s="4" t="n">
        <v>0</v>
      </c>
      <c r="F17" s="4" t="n">
        <v>1500000</v>
      </c>
    </row>
    <row r="18" spans="1:11">
      <c r="A18" s="3" t="s">
        <v>349</v>
      </c>
      <c r="D18" s="4" t="n">
        <v>3000000</v>
      </c>
      <c r="F18" s="4" t="n">
        <v>3900000</v>
      </c>
    </row>
    <row r="19" spans="1:11">
      <c r="A19" s="3" t="s">
        <v>350</v>
      </c>
    </row>
    <row r="20" spans="1:11">
      <c r="A20" s="5" t="s">
        <v>48</v>
      </c>
    </row>
    <row r="21" spans="1:11">
      <c r="A21" s="3" t="s">
        <v>48</v>
      </c>
      <c r="D21" s="4" t="n">
        <v>116600000</v>
      </c>
    </row>
    <row r="22" spans="1:11">
      <c r="A22" s="3" t="s">
        <v>342</v>
      </c>
      <c r="D22" s="6" t="n">
        <v>6800000</v>
      </c>
      <c r="E22" s="4" t="n">
        <v>7000000</v>
      </c>
    </row>
    <row r="23" spans="1:11">
      <c r="A23" s="3" t="s">
        <v>351</v>
      </c>
      <c r="D23" s="3" t="s">
        <v>352</v>
      </c>
    </row>
    <row r="24" spans="1:11">
      <c r="A24" s="3" t="s">
        <v>353</v>
      </c>
      <c r="D24" s="6" t="n">
        <v>42200000</v>
      </c>
      <c r="F24" s="4" t="n">
        <v>44200000</v>
      </c>
    </row>
    <row r="25" spans="1:11">
      <c r="A25" s="3" t="s">
        <v>49</v>
      </c>
      <c r="D25" s="6" t="n">
        <v>2200000</v>
      </c>
      <c r="F25" s="4" t="n">
        <v>2000000</v>
      </c>
    </row>
    <row r="26" spans="1:11">
      <c r="A26" s="3" t="s">
        <v>354</v>
      </c>
    </row>
    <row r="27" spans="1:11">
      <c r="A27" s="5" t="s">
        <v>48</v>
      </c>
    </row>
    <row r="28" spans="1:11">
      <c r="A28" s="3" t="s">
        <v>277</v>
      </c>
      <c r="H28" s="3" t="s">
        <v>355</v>
      </c>
      <c r="I28" s="3" t="s">
        <v>356</v>
      </c>
    </row>
    <row r="29" spans="1:11">
      <c r="A29" s="3" t="s">
        <v>357</v>
      </c>
      <c r="B29" s="3" t="s">
        <v>358</v>
      </c>
      <c r="D29" s="3" t="s">
        <v>359</v>
      </c>
    </row>
    <row r="30" spans="1:11">
      <c r="A30" s="3" t="s">
        <v>360</v>
      </c>
      <c r="C30" s="6" t="n">
        <v>0</v>
      </c>
    </row>
    <row r="31" spans="1:11">
      <c r="A31" s="3" t="s">
        <v>361</v>
      </c>
      <c r="C31" s="3" t="s">
        <v>358</v>
      </c>
    </row>
    <row r="32" spans="1:11">
      <c r="A32" s="3" t="s">
        <v>362</v>
      </c>
    </row>
    <row r="33" spans="1:11">
      <c r="A33" s="5" t="s">
        <v>48</v>
      </c>
    </row>
    <row r="34" spans="1:11">
      <c r="A34" s="3" t="s">
        <v>277</v>
      </c>
      <c r="J34" s="3" t="s">
        <v>363</v>
      </c>
    </row>
    <row r="35" spans="1:11">
      <c r="A35" s="3" t="s">
        <v>48</v>
      </c>
      <c r="J35" s="6" t="n">
        <v>5000000</v>
      </c>
    </row>
    <row r="36" spans="1:11">
      <c r="A36" s="3" t="s">
        <v>342</v>
      </c>
      <c r="E36" s="4" t="n">
        <v>0</v>
      </c>
    </row>
    <row r="37" spans="1:11">
      <c r="A37" s="3" t="s">
        <v>353</v>
      </c>
      <c r="D37" s="6" t="n">
        <v>0</v>
      </c>
      <c r="F37" s="4" t="n">
        <v>5500000</v>
      </c>
    </row>
    <row r="38" spans="1:11">
      <c r="A38" s="3" t="s">
        <v>344</v>
      </c>
      <c r="D38" s="4" t="n">
        <v>5500000</v>
      </c>
    </row>
    <row r="39" spans="1:11">
      <c r="A39" s="3" t="s">
        <v>275</v>
      </c>
    </row>
    <row r="40" spans="1:11">
      <c r="A40" s="5" t="s">
        <v>48</v>
      </c>
    </row>
    <row r="41" spans="1:11">
      <c r="A41" s="3" t="s">
        <v>277</v>
      </c>
      <c r="G41" s="3" t="s">
        <v>278</v>
      </c>
    </row>
    <row r="42" spans="1:11">
      <c r="A42" s="3" t="s">
        <v>364</v>
      </c>
    </row>
    <row r="43" spans="1:11">
      <c r="A43" s="5" t="s">
        <v>48</v>
      </c>
    </row>
    <row r="44" spans="1:11">
      <c r="A44" s="3" t="s">
        <v>48</v>
      </c>
      <c r="D44" s="4" t="n">
        <v>400000</v>
      </c>
    </row>
    <row r="45" spans="1:11">
      <c r="A45" s="3" t="s">
        <v>342</v>
      </c>
      <c r="D45" s="4" t="n">
        <v>200000</v>
      </c>
      <c r="E45" s="6" t="n">
        <v>0</v>
      </c>
    </row>
    <row r="46" spans="1:11">
      <c r="A46" s="3" t="s">
        <v>353</v>
      </c>
      <c r="D46" s="6" t="n">
        <v>100000</v>
      </c>
      <c r="F46" s="6" t="n">
        <v>0</v>
      </c>
    </row>
    <row r="47" spans="1:11">
      <c r="A47" s="3" t="s">
        <v>365</v>
      </c>
    </row>
    <row r="48" spans="1:11">
      <c r="A48" s="5" t="s">
        <v>48</v>
      </c>
    </row>
    <row r="49" spans="1:11">
      <c r="A49" s="3" t="s">
        <v>277</v>
      </c>
      <c r="G49" s="3" t="s">
        <v>3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293</v>
      </c>
    </row>
    <row r="3" spans="1:2">
      <c r="A3" s="5" t="s">
        <v>368</v>
      </c>
    </row>
    <row r="4" spans="1:2">
      <c r="A4" s="3" t="s">
        <v>369</v>
      </c>
      <c r="B4" s="6" t="n">
        <v>57692</v>
      </c>
    </row>
    <row r="5" spans="1:2">
      <c r="A5" s="3" t="s">
        <v>370</v>
      </c>
      <c r="B5" s="4" t="n">
        <v>28659</v>
      </c>
    </row>
    <row r="6" spans="1:2">
      <c r="A6" s="3" t="s">
        <v>371</v>
      </c>
      <c r="B6" s="4" t="n">
        <v>105052</v>
      </c>
    </row>
    <row r="7" spans="1:2">
      <c r="A7" s="3" t="s">
        <v>372</v>
      </c>
      <c r="B7" s="4" t="n">
        <v>26056</v>
      </c>
    </row>
    <row r="8" spans="1:2">
      <c r="A8" s="3" t="s">
        <v>373</v>
      </c>
      <c r="B8" s="4" t="n">
        <v>-371</v>
      </c>
    </row>
    <row r="9" spans="1:2">
      <c r="A9" s="3" t="s">
        <v>374</v>
      </c>
      <c r="B9" s="4" t="n">
        <v>12528</v>
      </c>
    </row>
    <row r="10" spans="1:2">
      <c r="A10" s="3" t="s">
        <v>375</v>
      </c>
      <c r="B10" s="4" t="n">
        <v>-15379</v>
      </c>
    </row>
    <row r="11" spans="1:2">
      <c r="A11" s="3" t="s">
        <v>107</v>
      </c>
      <c r="B11" s="6" t="n">
        <v>-18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76</v>
      </c>
      <c r="B1" s="2" t="s">
        <v>1</v>
      </c>
      <c r="E1" s="2" t="s">
        <v>377</v>
      </c>
    </row>
    <row r="2" spans="1:6">
      <c r="B2" s="2" t="s">
        <v>2</v>
      </c>
      <c r="C2" s="2" t="s">
        <v>89</v>
      </c>
      <c r="D2" s="2" t="s">
        <v>378</v>
      </c>
      <c r="E2" s="2" t="s">
        <v>379</v>
      </c>
      <c r="F2" s="2" t="s">
        <v>380</v>
      </c>
    </row>
    <row r="3" spans="1:6">
      <c r="A3" s="5" t="s">
        <v>381</v>
      </c>
    </row>
    <row r="4" spans="1:6">
      <c r="A4" s="3" t="s">
        <v>382</v>
      </c>
      <c r="B4" s="3" t="s">
        <v>383</v>
      </c>
      <c r="D4" s="3" t="s">
        <v>383</v>
      </c>
      <c r="E4" s="3" t="s">
        <v>383</v>
      </c>
      <c r="F4" s="3" t="s">
        <v>384</v>
      </c>
    </row>
    <row r="5" spans="1:6">
      <c r="A5" s="3" t="s">
        <v>385</v>
      </c>
      <c r="B5" s="3" t="s">
        <v>386</v>
      </c>
      <c r="C5" s="3" t="s">
        <v>387</v>
      </c>
    </row>
    <row r="6" spans="1:6">
      <c r="A6" s="3" t="s">
        <v>388</v>
      </c>
      <c r="B6" s="3" t="s">
        <v>389</v>
      </c>
    </row>
    <row r="7" spans="1:6">
      <c r="A7" s="3" t="s">
        <v>390</v>
      </c>
      <c r="B7" s="3" t="s">
        <v>389</v>
      </c>
    </row>
    <row r="8" spans="1:6">
      <c r="A8" s="3" t="s">
        <v>106</v>
      </c>
      <c r="B8" s="6" t="n">
        <v>-1675</v>
      </c>
      <c r="C8" s="6" t="n">
        <v>2556</v>
      </c>
    </row>
    <row r="9" spans="1:6">
      <c r="A9" s="3" t="s">
        <v>391</v>
      </c>
    </row>
    <row r="10" spans="1:6">
      <c r="A10" s="5" t="s">
        <v>381</v>
      </c>
    </row>
    <row r="11" spans="1:6">
      <c r="A11" s="3" t="s">
        <v>385</v>
      </c>
      <c r="B11" s="3" t="s">
        <v>392</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5" t="s">
        <v>90</v>
      </c>
    </row>
    <row r="4" spans="1:3">
      <c r="A4" s="3" t="s">
        <v>91</v>
      </c>
      <c r="B4" s="6" t="n">
        <v>32409</v>
      </c>
      <c r="C4" s="6" t="n">
        <v>35110</v>
      </c>
    </row>
    <row r="5" spans="1:3">
      <c r="A5" s="5" t="s">
        <v>92</v>
      </c>
    </row>
    <row r="6" spans="1:3">
      <c r="A6" s="3" t="s">
        <v>93</v>
      </c>
      <c r="B6" s="4" t="n">
        <v>10967</v>
      </c>
      <c r="C6" s="4" t="n">
        <v>10214</v>
      </c>
    </row>
    <row r="7" spans="1:3">
      <c r="A7" s="3" t="s">
        <v>94</v>
      </c>
      <c r="B7" s="4" t="n">
        <v>11233</v>
      </c>
      <c r="C7" s="4" t="n">
        <v>10901</v>
      </c>
    </row>
    <row r="8" spans="1:3">
      <c r="A8" s="3" t="s">
        <v>95</v>
      </c>
      <c r="B8" s="4" t="n">
        <v>3131</v>
      </c>
      <c r="C8" s="4" t="n">
        <v>4067</v>
      </c>
    </row>
    <row r="9" spans="1:3">
      <c r="A9" s="3" t="s">
        <v>96</v>
      </c>
      <c r="B9" s="4" t="n">
        <v>3021</v>
      </c>
      <c r="C9" s="4" t="n">
        <v>231</v>
      </c>
    </row>
    <row r="10" spans="1:3">
      <c r="A10" s="3" t="s">
        <v>97</v>
      </c>
      <c r="B10" s="4" t="n">
        <v>-9</v>
      </c>
      <c r="C10" s="4" t="n">
        <v>-1462</v>
      </c>
    </row>
    <row r="11" spans="1:3">
      <c r="A11" s="3" t="s">
        <v>98</v>
      </c>
      <c r="B11" s="4" t="n">
        <v>28343</v>
      </c>
      <c r="C11" s="4" t="n">
        <v>23951</v>
      </c>
    </row>
    <row r="12" spans="1:3">
      <c r="A12" s="3" t="s">
        <v>99</v>
      </c>
      <c r="B12" s="4" t="n">
        <v>4066</v>
      </c>
      <c r="C12" s="4" t="n">
        <v>11159</v>
      </c>
    </row>
    <row r="13" spans="1:3">
      <c r="A13" s="5" t="s">
        <v>100</v>
      </c>
    </row>
    <row r="14" spans="1:3">
      <c r="A14" s="3" t="s">
        <v>101</v>
      </c>
      <c r="B14" s="4" t="n">
        <v>-2786</v>
      </c>
      <c r="C14" s="4" t="n">
        <v>-2960</v>
      </c>
    </row>
    <row r="15" spans="1:3">
      <c r="A15" s="3" t="s">
        <v>102</v>
      </c>
      <c r="B15" s="4" t="n">
        <v>-7019</v>
      </c>
      <c r="C15" s="4" t="n">
        <v>-7376</v>
      </c>
    </row>
    <row r="16" spans="1:3">
      <c r="A16" s="3" t="s">
        <v>103</v>
      </c>
      <c r="B16" s="4" t="n">
        <v>-5479</v>
      </c>
    </row>
    <row r="17" spans="1:3">
      <c r="A17" s="3" t="s">
        <v>104</v>
      </c>
      <c r="B17" s="4" t="n">
        <v>-15284</v>
      </c>
      <c r="C17" s="4" t="n">
        <v>-10336</v>
      </c>
    </row>
    <row r="18" spans="1:3">
      <c r="A18" s="3" t="s">
        <v>105</v>
      </c>
      <c r="B18" s="4" t="n">
        <v>-11218</v>
      </c>
      <c r="C18" s="4" t="n">
        <v>823</v>
      </c>
    </row>
    <row r="19" spans="1:3">
      <c r="A19" s="3" t="s">
        <v>106</v>
      </c>
      <c r="B19" s="4" t="n">
        <v>1675</v>
      </c>
      <c r="C19" s="4" t="n">
        <v>-2556</v>
      </c>
    </row>
    <row r="20" spans="1:3">
      <c r="A20" s="3" t="s">
        <v>107</v>
      </c>
      <c r="B20" s="4" t="n">
        <v>-9543</v>
      </c>
      <c r="C20" s="4" t="n">
        <v>-1733</v>
      </c>
    </row>
    <row r="21" spans="1:3">
      <c r="A21" s="3" t="s">
        <v>108</v>
      </c>
      <c r="B21" s="4" t="n">
        <v>115</v>
      </c>
      <c r="C21" s="4" t="n">
        <v>47</v>
      </c>
    </row>
    <row r="22" spans="1:3">
      <c r="A22" s="3" t="s">
        <v>109</v>
      </c>
      <c r="B22" s="6" t="n">
        <v>-9428</v>
      </c>
      <c r="C22" s="6" t="n">
        <v>-1686</v>
      </c>
    </row>
    <row r="23" spans="1:3">
      <c r="A23" s="5" t="s">
        <v>110</v>
      </c>
    </row>
    <row r="24" spans="1:3">
      <c r="A24" s="3" t="s">
        <v>111</v>
      </c>
      <c r="B24" s="8" t="n">
        <v>-0.24</v>
      </c>
      <c r="C24" s="8" t="n">
        <v>-0.04</v>
      </c>
    </row>
    <row r="25" spans="1:3">
      <c r="A25" s="3" t="s">
        <v>112</v>
      </c>
      <c r="B25" s="8" t="n">
        <v>-0.24</v>
      </c>
      <c r="C25" s="8" t="n">
        <v>-0.04</v>
      </c>
    </row>
    <row r="26" spans="1:3">
      <c r="A26" s="5" t="s">
        <v>113</v>
      </c>
    </row>
    <row r="27" spans="1:3">
      <c r="A27" s="3" t="s">
        <v>114</v>
      </c>
      <c r="B27" s="4" t="n">
        <v>39313</v>
      </c>
      <c r="C27" s="4" t="n">
        <v>39031</v>
      </c>
    </row>
    <row r="28" spans="1:3">
      <c r="A28" s="3" t="s">
        <v>115</v>
      </c>
      <c r="B28" s="4" t="n">
        <v>39313</v>
      </c>
      <c r="C28" s="4" t="n">
        <v>39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393</v>
      </c>
      <c r="B1" s="2" t="s">
        <v>394</v>
      </c>
      <c r="C1" s="2" t="s">
        <v>310</v>
      </c>
      <c r="D1" s="2" t="s">
        <v>395</v>
      </c>
    </row>
    <row r="2" spans="1:4">
      <c r="A2" s="5" t="s">
        <v>396</v>
      </c>
    </row>
    <row r="3" spans="1:4">
      <c r="A3" s="3" t="s">
        <v>397</v>
      </c>
      <c r="C3" s="6" t="n">
        <v>-2134</v>
      </c>
      <c r="D3" s="6" t="n">
        <v>-2134</v>
      </c>
    </row>
    <row r="4" spans="1:4">
      <c r="A4" s="3" t="s">
        <v>398</v>
      </c>
      <c r="C4" s="4" t="n">
        <v>202019</v>
      </c>
      <c r="D4" s="4" t="n">
        <v>202406</v>
      </c>
    </row>
    <row r="5" spans="1:4">
      <c r="A5" s="5" t="s">
        <v>399</v>
      </c>
    </row>
    <row r="6" spans="1:4">
      <c r="A6" s="3" t="s">
        <v>321</v>
      </c>
      <c r="C6" s="4" t="n">
        <v>1600</v>
      </c>
    </row>
    <row r="7" spans="1:4">
      <c r="A7" s="3" t="s">
        <v>322</v>
      </c>
      <c r="C7" s="4" t="n">
        <v>2134</v>
      </c>
    </row>
    <row r="8" spans="1:4">
      <c r="A8" s="3" t="s">
        <v>323</v>
      </c>
      <c r="C8" s="4" t="n">
        <v>2134</v>
      </c>
    </row>
    <row r="9" spans="1:4">
      <c r="A9" s="3" t="s">
        <v>324</v>
      </c>
      <c r="C9" s="4" t="n">
        <v>2134</v>
      </c>
    </row>
    <row r="10" spans="1:4">
      <c r="A10" s="3" t="s">
        <v>400</v>
      </c>
      <c r="C10" s="4" t="n">
        <v>198411</v>
      </c>
    </row>
    <row r="11" spans="1:4">
      <c r="A11" s="3" t="s">
        <v>131</v>
      </c>
      <c r="C11" s="4" t="n">
        <v>206413</v>
      </c>
    </row>
    <row r="12" spans="1:4">
      <c r="A12" s="3" t="s">
        <v>401</v>
      </c>
    </row>
    <row r="13" spans="1:4">
      <c r="A13" s="5" t="s">
        <v>396</v>
      </c>
    </row>
    <row r="14" spans="1:4">
      <c r="A14" s="3" t="s">
        <v>402</v>
      </c>
      <c r="C14" s="6" t="n">
        <v>204153</v>
      </c>
      <c r="D14" s="6" t="n">
        <v>204540</v>
      </c>
    </row>
    <row r="15" spans="1:4">
      <c r="A15" s="3" t="s">
        <v>403</v>
      </c>
    </row>
    <row r="16" spans="1:4">
      <c r="A16" s="5" t="s">
        <v>396</v>
      </c>
    </row>
    <row r="17" spans="1:4">
      <c r="A17" s="3" t="s">
        <v>404</v>
      </c>
      <c r="B17" s="6" t="n">
        <v>213300</v>
      </c>
    </row>
    <row r="18" spans="1:4">
      <c r="A18" s="3" t="s">
        <v>405</v>
      </c>
      <c r="D18" s="11" t="n">
        <v>2.2</v>
      </c>
    </row>
    <row r="19" spans="1:4">
      <c r="A19" s="3" t="s">
        <v>406</v>
      </c>
      <c r="B19" s="3" t="s">
        <v>407</v>
      </c>
    </row>
    <row r="20" spans="1:4">
      <c r="A20" s="3" t="s">
        <v>408</v>
      </c>
      <c r="C20" s="3" t="s">
        <v>409</v>
      </c>
    </row>
    <row r="21" spans="1:4">
      <c r="A21" s="3" t="s">
        <v>410</v>
      </c>
      <c r="D21" s="3" t="s">
        <v>411</v>
      </c>
    </row>
    <row r="22" spans="1:4">
      <c r="A22" s="3" t="s">
        <v>412</v>
      </c>
      <c r="C22" s="6" t="n">
        <v>1300</v>
      </c>
    </row>
    <row r="23" spans="1:4">
      <c r="A23" s="3" t="s">
        <v>413</v>
      </c>
      <c r="C23" s="4" t="n">
        <v>2200</v>
      </c>
    </row>
    <row r="24" spans="1:4">
      <c r="A24" s="3" t="s">
        <v>414</v>
      </c>
      <c r="C24" s="4" t="n">
        <v>1000</v>
      </c>
    </row>
    <row r="25" spans="1:4">
      <c r="A25" s="3" t="s">
        <v>415</v>
      </c>
      <c r="C25" s="6" t="n">
        <v>2300</v>
      </c>
    </row>
    <row r="26" spans="1:4">
      <c r="A26" s="3" t="s">
        <v>416</v>
      </c>
    </row>
    <row r="27" spans="1:4">
      <c r="A27" s="5" t="s">
        <v>396</v>
      </c>
    </row>
    <row r="28" spans="1:4">
      <c r="A28" s="3" t="s">
        <v>417</v>
      </c>
      <c r="B28" s="6" t="n">
        <v>60000</v>
      </c>
    </row>
    <row r="29" spans="1:4">
      <c r="A29" s="3" t="s">
        <v>418</v>
      </c>
    </row>
    <row r="30" spans="1:4">
      <c r="A30" s="5" t="s">
        <v>396</v>
      </c>
    </row>
    <row r="31" spans="1:4">
      <c r="A31" s="3" t="s">
        <v>419</v>
      </c>
      <c r="B31" s="3" t="s">
        <v>420</v>
      </c>
    </row>
    <row r="32" spans="1:4">
      <c r="A32" s="3" t="s">
        <v>421</v>
      </c>
    </row>
    <row r="33" spans="1:4">
      <c r="A33" s="5" t="s">
        <v>396</v>
      </c>
    </row>
    <row r="34" spans="1:4">
      <c r="A34" s="3" t="s">
        <v>419</v>
      </c>
      <c r="B34" s="3" t="s">
        <v>422</v>
      </c>
    </row>
    <row r="35" spans="1:4">
      <c r="A35" s="3" t="s">
        <v>423</v>
      </c>
    </row>
    <row r="36" spans="1:4">
      <c r="A36" s="5" t="s">
        <v>396</v>
      </c>
    </row>
    <row r="37" spans="1:4">
      <c r="A37" s="3" t="s">
        <v>424</v>
      </c>
      <c r="B37" s="6" t="n">
        <v>30000</v>
      </c>
    </row>
    <row r="38" spans="1:4">
      <c r="A38" s="3" t="s">
        <v>425</v>
      </c>
    </row>
    <row r="39" spans="1:4">
      <c r="A39" s="5" t="s">
        <v>396</v>
      </c>
    </row>
    <row r="40" spans="1:4">
      <c r="A40" s="3" t="s">
        <v>426</v>
      </c>
      <c r="B40" s="4" t="n">
        <v>4</v>
      </c>
    </row>
    <row r="41" spans="1:4">
      <c r="A41" s="3" t="s">
        <v>405</v>
      </c>
      <c r="B41" s="4" t="n">
        <v>4</v>
      </c>
    </row>
    <row r="42" spans="1:4">
      <c r="A42" s="3" t="s">
        <v>427</v>
      </c>
    </row>
    <row r="43" spans="1:4">
      <c r="A43" s="5" t="s">
        <v>396</v>
      </c>
    </row>
    <row r="44" spans="1:4">
      <c r="A44" s="3" t="s">
        <v>426</v>
      </c>
      <c r="B44" s="4" t="n">
        <v>4</v>
      </c>
    </row>
    <row r="45" spans="1:4">
      <c r="A45" s="3" t="s">
        <v>405</v>
      </c>
      <c r="B45" s="4" t="n">
        <v>6</v>
      </c>
    </row>
    <row r="46" spans="1:4">
      <c r="A46" s="3" t="s">
        <v>428</v>
      </c>
    </row>
    <row r="47" spans="1:4">
      <c r="A47" s="5" t="s">
        <v>396</v>
      </c>
    </row>
    <row r="48" spans="1:4">
      <c r="A48" s="3" t="s">
        <v>429</v>
      </c>
      <c r="B48" s="6" t="n">
        <v>65000</v>
      </c>
    </row>
    <row r="49" spans="1:4">
      <c r="A49" s="3" t="s">
        <v>430</v>
      </c>
      <c r="C49" s="3" t="s">
        <v>366</v>
      </c>
    </row>
    <row r="50" spans="1:4">
      <c r="A50" s="3" t="s">
        <v>410</v>
      </c>
      <c r="C50" s="3" t="s">
        <v>346</v>
      </c>
    </row>
    <row r="51" spans="1:4">
      <c r="A51" s="3" t="s">
        <v>431</v>
      </c>
      <c r="C51" s="3" t="s">
        <v>4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3"/>
  </cols>
  <sheetData>
    <row r="1" spans="1:5">
      <c r="A1" s="1" t="s">
        <v>432</v>
      </c>
      <c r="B1" s="2" t="s">
        <v>1</v>
      </c>
    </row>
    <row r="2" spans="1:5">
      <c r="B2" s="2" t="s">
        <v>2</v>
      </c>
      <c r="C2" s="2" t="s">
        <v>89</v>
      </c>
      <c r="D2" s="2" t="s">
        <v>33</v>
      </c>
      <c r="E2" s="2" t="s">
        <v>433</v>
      </c>
    </row>
    <row r="3" spans="1:5">
      <c r="A3" s="5" t="s">
        <v>434</v>
      </c>
    </row>
    <row r="4" spans="1:5">
      <c r="A4" s="3" t="s">
        <v>435</v>
      </c>
      <c r="B4" s="9" t="n">
        <v>-2.4</v>
      </c>
      <c r="C4" s="9" t="n">
        <v>0.9</v>
      </c>
    </row>
    <row r="5" spans="1:5">
      <c r="A5" s="3" t="s">
        <v>436</v>
      </c>
      <c r="B5" s="4" t="n">
        <v>0</v>
      </c>
      <c r="C5" s="4" t="n">
        <v>0</v>
      </c>
    </row>
    <row r="6" spans="1:5">
      <c r="A6" s="3" t="s">
        <v>437</v>
      </c>
    </row>
    <row r="7" spans="1:5">
      <c r="A7" s="5" t="s">
        <v>434</v>
      </c>
    </row>
    <row r="8" spans="1:5">
      <c r="A8" s="3" t="s">
        <v>438</v>
      </c>
      <c r="B8" s="10" t="n">
        <v>0.1</v>
      </c>
      <c r="C8" s="9" t="n">
        <v>0.1</v>
      </c>
    </row>
    <row r="9" spans="1:5">
      <c r="A9" s="3" t="s">
        <v>439</v>
      </c>
      <c r="B9" s="9" t="n">
        <v>3.2</v>
      </c>
      <c r="D9" s="9" t="n">
        <v>0.8</v>
      </c>
    </row>
    <row r="10" spans="1:5">
      <c r="A10" s="3" t="s">
        <v>440</v>
      </c>
    </row>
    <row r="11" spans="1:5">
      <c r="A11" s="5" t="s">
        <v>434</v>
      </c>
    </row>
    <row r="12" spans="1:5">
      <c r="A12" s="3" t="s">
        <v>441</v>
      </c>
      <c r="E12" s="6" t="n">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3</v>
      </c>
    </row>
    <row r="2" spans="1:3">
      <c r="A2" s="3" t="s">
        <v>443</v>
      </c>
    </row>
    <row r="3" spans="1:3">
      <c r="A3" s="5" t="s">
        <v>196</v>
      </c>
    </row>
    <row r="4" spans="1:3">
      <c r="A4" s="3" t="s">
        <v>444</v>
      </c>
      <c r="B4" s="6" t="n">
        <v>0</v>
      </c>
    </row>
    <row r="5" spans="1:3">
      <c r="A5" s="3" t="s">
        <v>445</v>
      </c>
      <c r="B5" s="4" t="n">
        <v>0</v>
      </c>
    </row>
    <row r="6" spans="1:3">
      <c r="A6" s="3" t="s">
        <v>446</v>
      </c>
    </row>
    <row r="7" spans="1:3">
      <c r="A7" s="5" t="s">
        <v>196</v>
      </c>
    </row>
    <row r="8" spans="1:3">
      <c r="A8" s="3" t="s">
        <v>439</v>
      </c>
      <c r="B8" s="4" t="n">
        <v>3231</v>
      </c>
      <c r="C8" s="6" t="n">
        <v>804</v>
      </c>
    </row>
    <row r="9" spans="1:3">
      <c r="A9" s="3" t="s">
        <v>447</v>
      </c>
    </row>
    <row r="10" spans="1:3">
      <c r="A10" s="5" t="s">
        <v>196</v>
      </c>
    </row>
    <row r="11" spans="1:3">
      <c r="A11" s="3" t="s">
        <v>439</v>
      </c>
      <c r="B11" s="6" t="n">
        <v>3231</v>
      </c>
      <c r="C11" s="6" t="n">
        <v>8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448</v>
      </c>
      <c r="B1" s="2" t="s">
        <v>1</v>
      </c>
    </row>
    <row r="2" spans="1:5">
      <c r="B2" s="2" t="s">
        <v>89</v>
      </c>
      <c r="C2" s="2" t="s">
        <v>2</v>
      </c>
      <c r="D2" s="2" t="s">
        <v>33</v>
      </c>
      <c r="E2" s="2" t="s">
        <v>449</v>
      </c>
    </row>
    <row r="3" spans="1:5">
      <c r="A3" s="5" t="s">
        <v>450</v>
      </c>
    </row>
    <row r="4" spans="1:5">
      <c r="A4" s="3" t="s">
        <v>451</v>
      </c>
      <c r="B4" s="6" t="n">
        <v>513</v>
      </c>
    </row>
    <row r="5" spans="1:5">
      <c r="A5" s="3" t="s">
        <v>31</v>
      </c>
    </row>
    <row r="6" spans="1:5">
      <c r="A6" s="5" t="s">
        <v>450</v>
      </c>
    </row>
    <row r="7" spans="1:5">
      <c r="A7" s="3" t="s">
        <v>87</v>
      </c>
      <c r="C7" s="4" t="n">
        <v>19720381</v>
      </c>
      <c r="D7" s="4" t="n">
        <v>19720381</v>
      </c>
    </row>
    <row r="8" spans="1:5">
      <c r="A8" s="3" t="s">
        <v>452</v>
      </c>
      <c r="C8" s="4" t="n">
        <v>19720381</v>
      </c>
    </row>
    <row r="9" spans="1:5">
      <c r="A9" s="3" t="s">
        <v>29</v>
      </c>
    </row>
    <row r="10" spans="1:5">
      <c r="A10" s="5" t="s">
        <v>450</v>
      </c>
    </row>
    <row r="11" spans="1:5">
      <c r="A11" s="3" t="s">
        <v>453</v>
      </c>
      <c r="C11" s="4" t="n">
        <v>20184412</v>
      </c>
    </row>
    <row r="12" spans="1:5">
      <c r="A12" s="3" t="s">
        <v>87</v>
      </c>
      <c r="C12" s="4" t="n">
        <v>25202314</v>
      </c>
      <c r="D12" s="4" t="n">
        <v>25202314</v>
      </c>
    </row>
    <row r="13" spans="1:5">
      <c r="A13" s="3" t="s">
        <v>452</v>
      </c>
      <c r="C13" s="4" t="n">
        <v>20184412</v>
      </c>
    </row>
    <row r="14" spans="1:5">
      <c r="A14" s="3" t="s">
        <v>454</v>
      </c>
    </row>
    <row r="15" spans="1:5">
      <c r="A15" s="5" t="s">
        <v>450</v>
      </c>
    </row>
    <row r="16" spans="1:5">
      <c r="A16" s="3" t="s">
        <v>451</v>
      </c>
      <c r="B16" s="6" t="n">
        <v>513</v>
      </c>
    </row>
    <row r="17" spans="1:5">
      <c r="A17" s="3" t="s">
        <v>455</v>
      </c>
    </row>
    <row r="18" spans="1:5">
      <c r="A18" s="5" t="s">
        <v>450</v>
      </c>
    </row>
    <row r="19" spans="1:5">
      <c r="A19" s="3" t="s">
        <v>456</v>
      </c>
      <c r="E19" s="6" t="n">
        <v>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37"/>
    <col customWidth="1" max="5" min="5" width="19"/>
  </cols>
  <sheetData>
    <row r="1" spans="1:5">
      <c r="A1" s="1" t="s">
        <v>457</v>
      </c>
      <c r="B1" s="2" t="s">
        <v>1</v>
      </c>
      <c r="D1" s="2" t="s">
        <v>377</v>
      </c>
    </row>
    <row r="2" spans="1:5">
      <c r="B2" s="2" t="s">
        <v>458</v>
      </c>
      <c r="C2" s="2" t="s">
        <v>292</v>
      </c>
      <c r="D2" s="2" t="s">
        <v>459</v>
      </c>
      <c r="E2" s="2" t="s">
        <v>460</v>
      </c>
    </row>
    <row r="3" spans="1:5">
      <c r="A3" s="5" t="s">
        <v>67</v>
      </c>
    </row>
    <row r="4" spans="1:5">
      <c r="A4" s="3" t="s">
        <v>461</v>
      </c>
      <c r="B4" s="4" t="n">
        <v>1200000</v>
      </c>
    </row>
    <row r="5" spans="1:5">
      <c r="A5" s="5" t="s">
        <v>462</v>
      </c>
    </row>
    <row r="6" spans="1:5">
      <c r="A6" s="3" t="s">
        <v>463</v>
      </c>
      <c r="D6" s="3" t="s">
        <v>464</v>
      </c>
    </row>
    <row r="7" spans="1:5">
      <c r="A7" s="3" t="s">
        <v>465</v>
      </c>
      <c r="D7" s="3" t="s">
        <v>466</v>
      </c>
    </row>
    <row r="8" spans="1:5">
      <c r="A8" s="3" t="s">
        <v>467</v>
      </c>
    </row>
    <row r="9" spans="1:5">
      <c r="A9" s="5" t="s">
        <v>136</v>
      </c>
    </row>
    <row r="10" spans="1:5">
      <c r="A10" s="3" t="s">
        <v>468</v>
      </c>
      <c r="B10" s="6" t="n">
        <v>1300</v>
      </c>
      <c r="C10" s="6" t="n">
        <v>900</v>
      </c>
    </row>
    <row r="11" spans="1:5">
      <c r="A11" s="3" t="s">
        <v>469</v>
      </c>
    </row>
    <row r="12" spans="1:5">
      <c r="A12" s="5" t="s">
        <v>136</v>
      </c>
    </row>
    <row r="13" spans="1:5">
      <c r="A13" s="3" t="s">
        <v>470</v>
      </c>
      <c r="B13" s="6" t="n">
        <v>3700</v>
      </c>
    </row>
    <row r="14" spans="1:5">
      <c r="A14" s="3" t="s">
        <v>471</v>
      </c>
      <c r="B14" s="3" t="s">
        <v>472</v>
      </c>
    </row>
    <row r="15" spans="1:5">
      <c r="A15" s="3" t="s">
        <v>473</v>
      </c>
      <c r="B15" s="3" t="s">
        <v>474</v>
      </c>
    </row>
    <row r="16" spans="1:5">
      <c r="A16" s="5" t="s">
        <v>462</v>
      </c>
    </row>
    <row r="17" spans="1:5">
      <c r="A17" s="3" t="s">
        <v>475</v>
      </c>
      <c r="B17" s="3" t="s">
        <v>411</v>
      </c>
    </row>
    <row r="18" spans="1:5">
      <c r="A18" s="5" t="s">
        <v>476</v>
      </c>
    </row>
    <row r="19" spans="1:5">
      <c r="A19" s="3" t="s">
        <v>477</v>
      </c>
      <c r="B19" s="4" t="n">
        <v>3855000</v>
      </c>
    </row>
    <row r="20" spans="1:5">
      <c r="A20" s="3" t="s">
        <v>478</v>
      </c>
      <c r="B20" s="4" t="n">
        <v>0</v>
      </c>
    </row>
    <row r="21" spans="1:5">
      <c r="A21" s="3" t="s">
        <v>479</v>
      </c>
      <c r="B21" s="4" t="n">
        <v>3855000</v>
      </c>
      <c r="D21" s="4" t="n">
        <v>3855000</v>
      </c>
    </row>
    <row r="22" spans="1:5">
      <c r="A22" s="3" t="s">
        <v>480</v>
      </c>
      <c r="B22" s="4" t="n">
        <v>2752000</v>
      </c>
    </row>
    <row r="23" spans="1:5">
      <c r="A23" s="3" t="s">
        <v>481</v>
      </c>
      <c r="B23" s="4" t="n">
        <v>2752000</v>
      </c>
    </row>
    <row r="24" spans="1:5">
      <c r="A24" s="5" t="s">
        <v>482</v>
      </c>
    </row>
    <row r="25" spans="1:5">
      <c r="A25" s="3" t="s">
        <v>483</v>
      </c>
      <c r="B25" s="8" t="n">
        <v>11.72</v>
      </c>
    </row>
    <row r="26" spans="1:5">
      <c r="A26" s="3" t="s">
        <v>484</v>
      </c>
      <c r="B26" s="11" t="n">
        <v>11.72</v>
      </c>
      <c r="D26" s="8" t="n">
        <v>11.72</v>
      </c>
    </row>
    <row r="27" spans="1:5">
      <c r="A27" s="3" t="s">
        <v>485</v>
      </c>
      <c r="B27" s="11" t="n">
        <v>11.57</v>
      </c>
    </row>
    <row r="28" spans="1:5">
      <c r="A28" s="3" t="s">
        <v>486</v>
      </c>
      <c r="B28" s="8" t="n">
        <v>11.57</v>
      </c>
    </row>
    <row r="29" spans="1:5">
      <c r="A29" s="5" t="s">
        <v>487</v>
      </c>
    </row>
    <row r="30" spans="1:5">
      <c r="A30" s="3" t="s">
        <v>488</v>
      </c>
      <c r="B30" s="3" t="s">
        <v>489</v>
      </c>
      <c r="D30" s="3" t="s">
        <v>490</v>
      </c>
    </row>
    <row r="31" spans="1:5">
      <c r="A31" s="3" t="s">
        <v>491</v>
      </c>
      <c r="B31" s="3" t="s">
        <v>492</v>
      </c>
    </row>
    <row r="32" spans="1:5">
      <c r="A32" s="3" t="s">
        <v>493</v>
      </c>
      <c r="B32" s="3" t="s">
        <v>492</v>
      </c>
    </row>
    <row r="33" spans="1:5">
      <c r="A33" s="5" t="s">
        <v>494</v>
      </c>
    </row>
    <row r="34" spans="1:5">
      <c r="A34" s="3" t="s">
        <v>495</v>
      </c>
      <c r="B34" s="6" t="n">
        <v>12101</v>
      </c>
    </row>
    <row r="35" spans="1:5">
      <c r="A35" s="3" t="s">
        <v>496</v>
      </c>
      <c r="D35" s="6" t="n">
        <v>12101</v>
      </c>
    </row>
    <row r="36" spans="1:5">
      <c r="A36" s="3" t="s">
        <v>497</v>
      </c>
    </row>
    <row r="37" spans="1:5">
      <c r="A37" s="5" t="s">
        <v>136</v>
      </c>
    </row>
    <row r="38" spans="1:5">
      <c r="A38" s="3" t="s">
        <v>498</v>
      </c>
      <c r="B38" s="6" t="n">
        <v>4400</v>
      </c>
    </row>
    <row r="39" spans="1:5">
      <c r="A39" s="3" t="s">
        <v>471</v>
      </c>
      <c r="B39" s="3" t="s">
        <v>499</v>
      </c>
    </row>
    <row r="40" spans="1:5">
      <c r="A40" s="5" t="s">
        <v>476</v>
      </c>
    </row>
    <row r="41" spans="1:5">
      <c r="A41" s="3" t="s">
        <v>478</v>
      </c>
      <c r="B41" s="4" t="n">
        <v>0</v>
      </c>
    </row>
    <row r="42" spans="1:5">
      <c r="A42" s="5" t="s">
        <v>476</v>
      </c>
    </row>
    <row r="43" spans="1:5">
      <c r="A43" s="3" t="s">
        <v>477</v>
      </c>
      <c r="B43" s="4" t="n">
        <v>592000</v>
      </c>
    </row>
    <row r="44" spans="1:5">
      <c r="A44" s="3" t="s">
        <v>479</v>
      </c>
      <c r="B44" s="4" t="n">
        <v>592000</v>
      </c>
      <c r="D44" s="4" t="n">
        <v>592000</v>
      </c>
    </row>
    <row r="45" spans="1:5">
      <c r="A45" s="5" t="s">
        <v>500</v>
      </c>
    </row>
    <row r="46" spans="1:5">
      <c r="A46" s="3" t="s">
        <v>483</v>
      </c>
      <c r="B46" s="8" t="n">
        <v>12.32</v>
      </c>
    </row>
    <row r="47" spans="1:5">
      <c r="A47" s="3" t="s">
        <v>484</v>
      </c>
      <c r="B47" s="8" t="n">
        <v>12.32</v>
      </c>
      <c r="D47" s="8" t="n">
        <v>12.32</v>
      </c>
    </row>
    <row r="48" spans="1:5">
      <c r="A48" s="3" t="s">
        <v>501</v>
      </c>
    </row>
    <row r="49" spans="1:5">
      <c r="A49" s="5" t="s">
        <v>67</v>
      </c>
    </row>
    <row r="50" spans="1:5">
      <c r="A50" s="3" t="s">
        <v>502</v>
      </c>
      <c r="B50" s="4" t="n">
        <v>3</v>
      </c>
    </row>
    <row r="51" spans="1:5">
      <c r="A51" s="3" t="s">
        <v>249</v>
      </c>
    </row>
    <row r="52" spans="1:5">
      <c r="A52" s="5" t="s">
        <v>462</v>
      </c>
    </row>
    <row r="53" spans="1:5">
      <c r="A53" s="3" t="s">
        <v>503</v>
      </c>
      <c r="D53" s="3" t="s">
        <v>504</v>
      </c>
    </row>
    <row r="54" spans="1:5">
      <c r="A54" s="3" t="s">
        <v>505</v>
      </c>
    </row>
    <row r="55" spans="1:5">
      <c r="A55" s="5" t="s">
        <v>494</v>
      </c>
    </row>
    <row r="56" spans="1:5">
      <c r="A56" s="3" t="s">
        <v>506</v>
      </c>
      <c r="B56" s="3" t="s">
        <v>507</v>
      </c>
    </row>
    <row r="57" spans="1:5">
      <c r="A57" s="3" t="s">
        <v>29</v>
      </c>
    </row>
    <row r="58" spans="1:5">
      <c r="A58" s="5" t="s">
        <v>67</v>
      </c>
    </row>
    <row r="59" spans="1:5">
      <c r="A59" s="3" t="s">
        <v>508</v>
      </c>
      <c r="E59" s="4" t="n">
        <v>7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09</v>
      </c>
      <c r="B1" s="2" t="s">
        <v>1</v>
      </c>
    </row>
    <row r="2" spans="1:4">
      <c r="B2" s="2" t="s">
        <v>2</v>
      </c>
      <c r="C2" s="2" t="s">
        <v>89</v>
      </c>
      <c r="D2" s="2" t="s">
        <v>33</v>
      </c>
    </row>
    <row r="3" spans="1:4">
      <c r="A3" s="5" t="s">
        <v>201</v>
      </c>
    </row>
    <row r="4" spans="1:4">
      <c r="A4" s="3" t="s">
        <v>510</v>
      </c>
      <c r="B4" s="6" t="n">
        <v>241</v>
      </c>
      <c r="C4" s="6" t="n">
        <v>204</v>
      </c>
    </row>
    <row r="5" spans="1:4">
      <c r="A5" s="5" t="s">
        <v>511</v>
      </c>
    </row>
    <row r="6" spans="1:4">
      <c r="A6" s="3" t="s">
        <v>43</v>
      </c>
      <c r="B6" s="4" t="n">
        <v>1701</v>
      </c>
      <c r="D6" s="6" t="n">
        <v>1833</v>
      </c>
    </row>
    <row r="7" spans="1:4">
      <c r="A7" s="3" t="s">
        <v>512</v>
      </c>
      <c r="B7" s="4" t="n">
        <v>540</v>
      </c>
      <c r="D7" s="4" t="n">
        <v>538</v>
      </c>
    </row>
    <row r="8" spans="1:4">
      <c r="A8" s="3" t="s">
        <v>513</v>
      </c>
      <c r="B8" s="4" t="n">
        <v>1453</v>
      </c>
      <c r="D8" s="6" t="n">
        <v>1574</v>
      </c>
    </row>
    <row r="9" spans="1:4">
      <c r="A9" s="5" t="s">
        <v>514</v>
      </c>
    </row>
    <row r="10" spans="1:4">
      <c r="A10" s="3" t="s">
        <v>515</v>
      </c>
      <c r="B10" s="4" t="n">
        <v>168</v>
      </c>
      <c r="C10" s="4" t="n">
        <v>155</v>
      </c>
    </row>
    <row r="11" spans="1:4">
      <c r="A11" s="3" t="s">
        <v>516</v>
      </c>
      <c r="B11" s="4" t="n">
        <v>73</v>
      </c>
      <c r="C11" s="4" t="n">
        <v>49</v>
      </c>
    </row>
    <row r="12" spans="1:4">
      <c r="A12" s="3" t="s">
        <v>510</v>
      </c>
      <c r="B12" s="6" t="n">
        <v>241</v>
      </c>
      <c r="C12" s="4" t="n">
        <v>204</v>
      </c>
    </row>
    <row r="13" spans="1:4">
      <c r="A13" s="5" t="s">
        <v>517</v>
      </c>
    </row>
    <row r="14" spans="1:4">
      <c r="A14" s="3" t="s">
        <v>518</v>
      </c>
      <c r="B14" s="3" t="s">
        <v>519</v>
      </c>
    </row>
    <row r="15" spans="1:4">
      <c r="A15" s="3" t="s">
        <v>520</v>
      </c>
      <c r="B15" s="3" t="s">
        <v>521</v>
      </c>
    </row>
    <row r="16" spans="1:4">
      <c r="A16" s="5" t="s">
        <v>522</v>
      </c>
    </row>
    <row r="17" spans="1:4">
      <c r="A17" s="3" t="s">
        <v>523</v>
      </c>
      <c r="B17" s="6" t="n">
        <v>154</v>
      </c>
      <c r="C17" s="6" t="n">
        <v>139</v>
      </c>
    </row>
    <row r="18" spans="1:4">
      <c r="A18" s="3" t="s">
        <v>524</v>
      </c>
    </row>
    <row r="19" spans="1:4">
      <c r="A19" s="5" t="s">
        <v>201</v>
      </c>
    </row>
    <row r="20" spans="1:4">
      <c r="A20" s="3" t="s">
        <v>525</v>
      </c>
      <c r="B20" s="3" t="s">
        <v>526</v>
      </c>
    </row>
    <row r="21" spans="1:4">
      <c r="A21" s="3" t="s">
        <v>527</v>
      </c>
    </row>
    <row r="22" spans="1:4">
      <c r="A22" s="5" t="s">
        <v>201</v>
      </c>
    </row>
    <row r="23" spans="1:4">
      <c r="A23" s="3" t="s">
        <v>525</v>
      </c>
      <c r="B23" s="3" t="s">
        <v>5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529</v>
      </c>
      <c r="B1" s="2" t="s">
        <v>310</v>
      </c>
    </row>
    <row r="2" spans="1:2">
      <c r="A2" s="5" t="s">
        <v>530</v>
      </c>
    </row>
    <row r="3" spans="1:2">
      <c r="A3" s="3" t="s">
        <v>321</v>
      </c>
      <c r="B3" s="6" t="n">
        <v>520</v>
      </c>
    </row>
    <row r="4" spans="1:2">
      <c r="A4" s="3" t="s">
        <v>322</v>
      </c>
      <c r="B4" s="4" t="n">
        <v>591</v>
      </c>
    </row>
    <row r="5" spans="1:2">
      <c r="A5" s="3" t="s">
        <v>323</v>
      </c>
      <c r="B5" s="4" t="n">
        <v>473</v>
      </c>
    </row>
    <row r="6" spans="1:2">
      <c r="A6" s="3" t="s">
        <v>324</v>
      </c>
      <c r="B6" s="4" t="n">
        <v>387</v>
      </c>
    </row>
    <row r="7" spans="1:2">
      <c r="A7" s="3" t="s">
        <v>400</v>
      </c>
      <c r="B7" s="4" t="n">
        <v>328</v>
      </c>
    </row>
    <row r="8" spans="1:2">
      <c r="A8" s="3" t="s">
        <v>531</v>
      </c>
      <c r="B8" s="4" t="n">
        <v>2299</v>
      </c>
    </row>
    <row r="9" spans="1:2">
      <c r="A9" s="3" t="s">
        <v>532</v>
      </c>
      <c r="B9" s="4" t="n">
        <v>-306</v>
      </c>
    </row>
    <row r="10" spans="1:2">
      <c r="A10" s="3" t="s">
        <v>533</v>
      </c>
      <c r="B10" s="6" t="n">
        <v>19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534</v>
      </c>
      <c r="B1" s="2" t="s">
        <v>310</v>
      </c>
    </row>
    <row r="2" spans="1:2">
      <c r="A2" s="5" t="s">
        <v>535</v>
      </c>
    </row>
    <row r="3" spans="1:2">
      <c r="A3" s="3" t="s">
        <v>321</v>
      </c>
      <c r="B3" s="6" t="n">
        <v>10436</v>
      </c>
    </row>
    <row r="4" spans="1:2">
      <c r="A4" s="3" t="s">
        <v>322</v>
      </c>
      <c r="B4" s="4" t="n">
        <v>4771</v>
      </c>
    </row>
    <row r="5" spans="1:2">
      <c r="A5" s="3" t="s">
        <v>323</v>
      </c>
      <c r="B5" s="4" t="n">
        <v>1448</v>
      </c>
    </row>
    <row r="6" spans="1:2">
      <c r="A6" s="3" t="s">
        <v>324</v>
      </c>
      <c r="B6" s="4" t="n">
        <v>375</v>
      </c>
    </row>
    <row r="7" spans="1:2">
      <c r="A7" s="3" t="s">
        <v>325</v>
      </c>
      <c r="B7" s="4" t="n">
        <v>232</v>
      </c>
    </row>
    <row r="8" spans="1:2">
      <c r="A8" s="3" t="s">
        <v>131</v>
      </c>
      <c r="B8" s="6" t="n">
        <v>172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9</v>
      </c>
    </row>
    <row r="3" spans="1:3">
      <c r="A3" s="5" t="s">
        <v>117</v>
      </c>
    </row>
    <row r="4" spans="1:3">
      <c r="A4" s="3" t="s">
        <v>107</v>
      </c>
      <c r="B4" s="6" t="n">
        <v>-9543</v>
      </c>
      <c r="C4" s="6" t="n">
        <v>-1733</v>
      </c>
    </row>
    <row r="5" spans="1:3">
      <c r="A5" s="5" t="s">
        <v>118</v>
      </c>
    </row>
    <row r="6" spans="1:3">
      <c r="A6" s="3" t="s">
        <v>119</v>
      </c>
      <c r="B6" s="4" t="n">
        <v>-1887</v>
      </c>
      <c r="C6" s="4" t="n">
        <v>-678</v>
      </c>
    </row>
    <row r="7" spans="1:3">
      <c r="A7" s="3" t="s">
        <v>120</v>
      </c>
      <c r="B7" s="4" t="n">
        <v>-11430</v>
      </c>
      <c r="C7" s="4" t="n">
        <v>-2411</v>
      </c>
    </row>
    <row r="8" spans="1:3">
      <c r="A8" s="3" t="s">
        <v>121</v>
      </c>
      <c r="B8" s="4" t="n">
        <v>115</v>
      </c>
      <c r="C8" s="4" t="n">
        <v>47</v>
      </c>
    </row>
    <row r="9" spans="1:3">
      <c r="A9" s="3" t="s">
        <v>122</v>
      </c>
      <c r="B9" s="6" t="n">
        <v>-11315</v>
      </c>
      <c r="C9" s="6" t="n">
        <v>-23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9"/>
    <col customWidth="1" max="6" min="6" width="18"/>
    <col customWidth="1" max="7" min="7" width="31"/>
    <col customWidth="1" max="8" min="8" width="25"/>
    <col customWidth="1" max="9" min="9" width="11"/>
  </cols>
  <sheetData>
    <row r="1" spans="1:9">
      <c r="A1" s="1" t="s">
        <v>123</v>
      </c>
      <c r="B1" s="2" t="s">
        <v>124</v>
      </c>
      <c r="C1" s="2" t="s">
        <v>125</v>
      </c>
      <c r="D1" s="2" t="s">
        <v>126</v>
      </c>
      <c r="E1" s="2" t="s">
        <v>127</v>
      </c>
      <c r="F1" s="2" t="s">
        <v>128</v>
      </c>
      <c r="G1" s="2" t="s">
        <v>129</v>
      </c>
      <c r="H1" s="2" t="s">
        <v>130</v>
      </c>
      <c r="I1" s="2" t="s">
        <v>131</v>
      </c>
    </row>
    <row r="2" spans="1:9">
      <c r="A2" s="3" t="s">
        <v>132</v>
      </c>
      <c r="B2" s="6" t="n">
        <v>2</v>
      </c>
      <c r="C2" s="6" t="n">
        <v>2</v>
      </c>
      <c r="D2" s="6" t="n">
        <v>270345</v>
      </c>
      <c r="E2" s="6" t="n">
        <v>-59088</v>
      </c>
      <c r="F2" s="6" t="n">
        <v>19495</v>
      </c>
      <c r="G2" s="6" t="n">
        <v>1155</v>
      </c>
      <c r="H2" s="6" t="n">
        <v>1488</v>
      </c>
      <c r="I2" s="6" t="n">
        <v>233399</v>
      </c>
    </row>
    <row r="3" spans="1:9">
      <c r="A3" s="3" t="s">
        <v>133</v>
      </c>
      <c r="B3" s="4" t="n">
        <v>24850</v>
      </c>
      <c r="C3" s="4" t="n">
        <v>19720</v>
      </c>
    </row>
    <row r="4" spans="1:9">
      <c r="A4" s="5" t="s">
        <v>134</v>
      </c>
    </row>
    <row r="5" spans="1:9">
      <c r="A5" s="3" t="s">
        <v>107</v>
      </c>
      <c r="F5" s="4" t="n">
        <v>-1686</v>
      </c>
      <c r="H5" s="4" t="n">
        <v>-47</v>
      </c>
      <c r="I5" s="4" t="n">
        <v>-1733</v>
      </c>
    </row>
    <row r="6" spans="1:9">
      <c r="A6" s="3" t="s">
        <v>135</v>
      </c>
      <c r="D6" s="4" t="n">
        <v>-588</v>
      </c>
      <c r="E6" s="4" t="n">
        <v>588</v>
      </c>
    </row>
    <row r="7" spans="1:9">
      <c r="A7" s="3" t="s">
        <v>136</v>
      </c>
      <c r="D7" s="4" t="n">
        <v>917</v>
      </c>
      <c r="I7" s="4" t="n">
        <v>917</v>
      </c>
    </row>
    <row r="8" spans="1:9">
      <c r="A8" s="3" t="s">
        <v>137</v>
      </c>
      <c r="E8" s="4" t="n">
        <v>-513</v>
      </c>
      <c r="I8" s="4" t="n">
        <v>-513</v>
      </c>
    </row>
    <row r="9" spans="1:9">
      <c r="A9" s="3" t="s">
        <v>138</v>
      </c>
      <c r="F9" s="4" t="n">
        <v>-53</v>
      </c>
      <c r="G9" s="4" t="n">
        <v>53</v>
      </c>
    </row>
    <row r="10" spans="1:9">
      <c r="A10" s="3" t="s">
        <v>139</v>
      </c>
      <c r="G10" s="4" t="n">
        <v>-678</v>
      </c>
      <c r="I10" s="4" t="n">
        <v>-678</v>
      </c>
    </row>
    <row r="11" spans="1:9">
      <c r="A11" s="3" t="s">
        <v>140</v>
      </c>
      <c r="B11" s="6" t="n">
        <v>2</v>
      </c>
      <c r="C11" s="6" t="n">
        <v>2</v>
      </c>
      <c r="D11" s="4" t="n">
        <v>270674</v>
      </c>
      <c r="E11" s="4" t="n">
        <v>-59013</v>
      </c>
      <c r="F11" s="4" t="n">
        <v>17756</v>
      </c>
      <c r="G11" s="4" t="n">
        <v>530</v>
      </c>
      <c r="H11" s="4" t="n">
        <v>1441</v>
      </c>
      <c r="I11" s="4" t="n">
        <v>231392</v>
      </c>
    </row>
    <row r="12" spans="1:9">
      <c r="A12" s="3" t="s">
        <v>141</v>
      </c>
      <c r="B12" s="4" t="n">
        <v>24850</v>
      </c>
      <c r="C12" s="4" t="n">
        <v>19720</v>
      </c>
    </row>
    <row r="13" spans="1:9">
      <c r="A13" s="3" t="s">
        <v>142</v>
      </c>
      <c r="B13" s="6" t="n">
        <v>3</v>
      </c>
      <c r="C13" s="6" t="n">
        <v>2</v>
      </c>
      <c r="D13" s="4" t="n">
        <v>274518</v>
      </c>
      <c r="E13" s="4" t="n">
        <v>-60521</v>
      </c>
      <c r="F13" s="4" t="n">
        <v>16075</v>
      </c>
      <c r="G13" s="4" t="n">
        <v>-792</v>
      </c>
      <c r="H13" s="4" t="n">
        <v>1384</v>
      </c>
      <c r="I13" s="4" t="n">
        <v>230669</v>
      </c>
    </row>
    <row r="14" spans="1:9">
      <c r="A14" s="3" t="s">
        <v>143</v>
      </c>
      <c r="B14" s="4" t="n">
        <v>25202</v>
      </c>
      <c r="C14" s="4" t="n">
        <v>19720</v>
      </c>
    </row>
    <row r="15" spans="1:9">
      <c r="A15" s="5" t="s">
        <v>134</v>
      </c>
    </row>
    <row r="16" spans="1:9">
      <c r="A16" s="3" t="s">
        <v>107</v>
      </c>
      <c r="F16" s="4" t="n">
        <v>-9428</v>
      </c>
      <c r="H16" s="4" t="n">
        <v>-115</v>
      </c>
      <c r="I16" s="4" t="n">
        <v>-9543</v>
      </c>
    </row>
    <row r="17" spans="1:9">
      <c r="A17" s="3" t="s">
        <v>136</v>
      </c>
      <c r="D17" s="4" t="n">
        <v>1280</v>
      </c>
      <c r="I17" s="4" t="n">
        <v>1280</v>
      </c>
    </row>
    <row r="18" spans="1:9">
      <c r="A18" s="3" t="s">
        <v>139</v>
      </c>
      <c r="G18" s="4" t="n">
        <v>-1887</v>
      </c>
      <c r="I18" s="4" t="n">
        <v>-1887</v>
      </c>
    </row>
    <row r="19" spans="1:9">
      <c r="A19" s="3" t="s">
        <v>144</v>
      </c>
      <c r="B19" s="6" t="n">
        <v>3</v>
      </c>
      <c r="C19" s="6" t="n">
        <v>2</v>
      </c>
      <c r="D19" s="6" t="n">
        <v>275798</v>
      </c>
      <c r="E19" s="6" t="n">
        <v>-60521</v>
      </c>
      <c r="F19" s="6" t="n">
        <v>6647</v>
      </c>
      <c r="G19" s="6" t="n">
        <v>-2679</v>
      </c>
      <c r="H19" s="6" t="n">
        <v>1269</v>
      </c>
      <c r="I19" s="6" t="n">
        <v>220519</v>
      </c>
    </row>
    <row r="20" spans="1:9">
      <c r="A20" s="3" t="s">
        <v>145</v>
      </c>
      <c r="B20" s="4" t="n">
        <v>25202</v>
      </c>
      <c r="C20" s="4" t="n">
        <v>197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9</v>
      </c>
    </row>
    <row r="3" spans="1:3">
      <c r="A3" s="5" t="s">
        <v>147</v>
      </c>
    </row>
    <row r="4" spans="1:3">
      <c r="A4" s="3" t="s">
        <v>107</v>
      </c>
      <c r="B4" s="6" t="n">
        <v>-9543</v>
      </c>
      <c r="C4" s="6" t="n">
        <v>-1733</v>
      </c>
    </row>
    <row r="5" spans="1:3">
      <c r="A5" s="5" t="s">
        <v>148</v>
      </c>
    </row>
    <row r="6" spans="1:3">
      <c r="A6" s="3" t="s">
        <v>95</v>
      </c>
      <c r="B6" s="4" t="n">
        <v>3131</v>
      </c>
      <c r="C6" s="4" t="n">
        <v>4067</v>
      </c>
    </row>
    <row r="7" spans="1:3">
      <c r="A7" s="3" t="s">
        <v>149</v>
      </c>
      <c r="B7" s="4" t="n">
        <v>3311</v>
      </c>
      <c r="C7" s="4" t="n">
        <v>3256</v>
      </c>
    </row>
    <row r="8" spans="1:3">
      <c r="A8" s="3" t="s">
        <v>150</v>
      </c>
      <c r="B8" s="4" t="n">
        <v>147</v>
      </c>
      <c r="C8" s="4" t="n">
        <v>145</v>
      </c>
    </row>
    <row r="9" spans="1:3">
      <c r="A9" s="3" t="s">
        <v>136</v>
      </c>
      <c r="B9" s="4" t="n">
        <v>1280</v>
      </c>
      <c r="C9" s="4" t="n">
        <v>917</v>
      </c>
    </row>
    <row r="10" spans="1:3">
      <c r="A10" s="3" t="s">
        <v>151</v>
      </c>
      <c r="B10" s="4" t="n">
        <v>600</v>
      </c>
      <c r="C10" s="4" t="n">
        <v>84</v>
      </c>
    </row>
    <row r="11" spans="1:3">
      <c r="A11" s="3" t="s">
        <v>102</v>
      </c>
      <c r="B11" s="4" t="n">
        <v>7019</v>
      </c>
      <c r="C11" s="4" t="n">
        <v>7376</v>
      </c>
    </row>
    <row r="12" spans="1:3">
      <c r="A12" s="3" t="s">
        <v>103</v>
      </c>
      <c r="B12" s="4" t="n">
        <v>5479</v>
      </c>
    </row>
    <row r="13" spans="1:3">
      <c r="A13" s="3" t="s">
        <v>152</v>
      </c>
      <c r="B13" s="4" t="n">
        <v>-9</v>
      </c>
      <c r="C13" s="4" t="n">
        <v>-1462</v>
      </c>
    </row>
    <row r="14" spans="1:3">
      <c r="A14" s="3" t="s">
        <v>153</v>
      </c>
      <c r="B14" s="4" t="n">
        <v>115</v>
      </c>
      <c r="C14" s="4" t="n">
        <v>118</v>
      </c>
    </row>
    <row r="15" spans="1:3">
      <c r="A15" s="5" t="s">
        <v>154</v>
      </c>
    </row>
    <row r="16" spans="1:3">
      <c r="A16" s="3" t="s">
        <v>155</v>
      </c>
      <c r="B16" s="4" t="n">
        <v>-543</v>
      </c>
      <c r="C16" s="4" t="n">
        <v>2911</v>
      </c>
    </row>
    <row r="17" spans="1:3">
      <c r="A17" s="3" t="s">
        <v>38</v>
      </c>
      <c r="B17" s="4" t="n">
        <v>-3657</v>
      </c>
      <c r="C17" s="4" t="n">
        <v>-3900</v>
      </c>
    </row>
    <row r="18" spans="1:3">
      <c r="A18" s="3" t="s">
        <v>156</v>
      </c>
      <c r="B18" s="4" t="n">
        <v>-1593</v>
      </c>
      <c r="C18" s="4" t="n">
        <v>-2172</v>
      </c>
    </row>
    <row r="19" spans="1:3">
      <c r="A19" s="3" t="s">
        <v>157</v>
      </c>
      <c r="B19" s="4" t="n">
        <v>580</v>
      </c>
      <c r="C19" s="4" t="n">
        <v>131</v>
      </c>
    </row>
    <row r="20" spans="1:3">
      <c r="A20" s="5" t="s">
        <v>158</v>
      </c>
    </row>
    <row r="21" spans="1:3">
      <c r="A21" s="3" t="s">
        <v>52</v>
      </c>
      <c r="B21" s="4" t="n">
        <v>612</v>
      </c>
      <c r="C21" s="4" t="n">
        <v>1256</v>
      </c>
    </row>
    <row r="22" spans="1:3">
      <c r="A22" s="3" t="s">
        <v>57</v>
      </c>
      <c r="B22" s="4" t="n">
        <v>1060</v>
      </c>
      <c r="C22" s="4" t="n">
        <v>-6895</v>
      </c>
    </row>
    <row r="23" spans="1:3">
      <c r="A23" s="3" t="s">
        <v>58</v>
      </c>
      <c r="B23" s="4" t="n">
        <v>2267</v>
      </c>
      <c r="C23" s="4" t="n">
        <v>1324</v>
      </c>
    </row>
    <row r="24" spans="1:3">
      <c r="A24" s="3" t="s">
        <v>159</v>
      </c>
      <c r="C24" s="4" t="n">
        <v>1202</v>
      </c>
    </row>
    <row r="25" spans="1:3">
      <c r="A25" s="3" t="s">
        <v>160</v>
      </c>
      <c r="B25" s="4" t="n">
        <v>-75</v>
      </c>
      <c r="C25" s="4" t="n">
        <v>1397</v>
      </c>
    </row>
    <row r="26" spans="1:3">
      <c r="A26" s="3" t="s">
        <v>161</v>
      </c>
      <c r="B26" s="4" t="n">
        <v>10181</v>
      </c>
      <c r="C26" s="4" t="n">
        <v>8022</v>
      </c>
    </row>
    <row r="27" spans="1:3">
      <c r="A27" s="5" t="s">
        <v>162</v>
      </c>
    </row>
    <row r="28" spans="1:3">
      <c r="A28" s="3" t="s">
        <v>163</v>
      </c>
      <c r="B28" s="4" t="n">
        <v>-6449</v>
      </c>
      <c r="C28" s="4" t="n">
        <v>-13796</v>
      </c>
    </row>
    <row r="29" spans="1:3">
      <c r="A29" s="3" t="s">
        <v>164</v>
      </c>
      <c r="B29" s="4" t="n">
        <v>-349</v>
      </c>
      <c r="C29" s="4" t="n">
        <v>-2914</v>
      </c>
    </row>
    <row r="30" spans="1:3">
      <c r="A30" s="3" t="s">
        <v>165</v>
      </c>
      <c r="B30" s="4" t="n">
        <v>9</v>
      </c>
      <c r="C30" s="4" t="n">
        <v>1462</v>
      </c>
    </row>
    <row r="31" spans="1:3">
      <c r="A31" s="3" t="s">
        <v>166</v>
      </c>
      <c r="B31" s="4" t="n">
        <v>-6789</v>
      </c>
      <c r="C31" s="4" t="n">
        <v>-15248</v>
      </c>
    </row>
    <row r="32" spans="1:3">
      <c r="A32" s="5" t="s">
        <v>167</v>
      </c>
    </row>
    <row r="33" spans="1:3">
      <c r="A33" s="3" t="s">
        <v>168</v>
      </c>
      <c r="B33" s="4" t="n">
        <v>-534</v>
      </c>
      <c r="C33" s="4" t="n">
        <v>-534</v>
      </c>
    </row>
    <row r="34" spans="1:3">
      <c r="A34" s="3" t="s">
        <v>169</v>
      </c>
      <c r="C34" s="4" t="n">
        <v>-513</v>
      </c>
    </row>
    <row r="35" spans="1:3">
      <c r="A35" s="3" t="s">
        <v>170</v>
      </c>
      <c r="B35" s="4" t="n">
        <v>-534</v>
      </c>
      <c r="C35" s="4" t="n">
        <v>-1047</v>
      </c>
    </row>
    <row r="36" spans="1:3">
      <c r="A36" s="3" t="s">
        <v>171</v>
      </c>
      <c r="B36" s="4" t="n">
        <v>2858</v>
      </c>
      <c r="C36" s="4" t="n">
        <v>-8273</v>
      </c>
    </row>
    <row r="37" spans="1:3">
      <c r="A37" s="5" t="s">
        <v>172</v>
      </c>
    </row>
    <row r="38" spans="1:3">
      <c r="A38" s="3" t="s">
        <v>173</v>
      </c>
      <c r="B38" s="4" t="n">
        <v>92151</v>
      </c>
      <c r="C38" s="4" t="n">
        <v>94478</v>
      </c>
    </row>
    <row r="39" spans="1:3">
      <c r="A39" s="3" t="s">
        <v>174</v>
      </c>
      <c r="B39" s="4" t="n">
        <v>95009</v>
      </c>
      <c r="C39" s="4" t="n">
        <v>86205</v>
      </c>
    </row>
    <row r="40" spans="1:3">
      <c r="A40" s="5" t="s">
        <v>175</v>
      </c>
    </row>
    <row r="41" spans="1:3">
      <c r="A41" s="3" t="s">
        <v>176</v>
      </c>
      <c r="B41" s="4" t="n">
        <v>2767</v>
      </c>
      <c r="C41" s="4" t="n">
        <v>3974</v>
      </c>
    </row>
    <row r="42" spans="1:3">
      <c r="A42" s="3" t="s">
        <v>177</v>
      </c>
      <c r="B42" s="6" t="n">
        <v>2</v>
      </c>
    </row>
    <row r="43" spans="1:3">
      <c r="A43" s="5" t="s">
        <v>178</v>
      </c>
    </row>
    <row r="44" spans="1:3">
      <c r="A44" s="3" t="s">
        <v>179</v>
      </c>
      <c r="C44" s="6" t="n">
        <v>5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5" t="s">
        <v>180</v>
      </c>
    </row>
    <row r="4" spans="1:2">
      <c r="A4" s="3" t="s">
        <v>180</v>
      </c>
      <c r="B4" s="3"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5" t="s">
        <v>182</v>
      </c>
    </row>
    <row r="4" spans="1:2">
      <c r="A4" s="3" t="s">
        <v>182</v>
      </c>
      <c r="B4" s="3"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4:17Z</dcterms:created>
  <dcterms:modified xmlns:dcterms="http://purl.org/dc/terms/" xmlns:xsi="http://www.w3.org/2001/XMLSchema-instance" xsi:type="dcterms:W3CDTF">2020-05-11T16:34:17Z</dcterms:modified>
</cp:coreProperties>
</file>